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CHANGES IN SHAREHO" sheetId="5" state="visible" r:id="rId5"/>
    <sheet xmlns:r="http://schemas.openxmlformats.org/officeDocument/2006/relationships" name="STATEMENT OF CASH FLOWS (Unaudi" sheetId="6" state="visible" r:id="rId6"/>
    <sheet xmlns:r="http://schemas.openxmlformats.org/officeDocument/2006/relationships" name="STATEMENT OF CASH FLOWS (Unau_2" sheetId="7" state="visible" r:id="rId7"/>
    <sheet xmlns:r="http://schemas.openxmlformats.org/officeDocument/2006/relationships" name="ORGANIZATION AND BUSINESS BACKG" sheetId="8" state="visible" r:id="rId8"/>
    <sheet xmlns:r="http://schemas.openxmlformats.org/officeDocument/2006/relationships" name="CONTROL BY PRINCIPAL OWNERS" sheetId="9" state="visible" r:id="rId9"/>
    <sheet xmlns:r="http://schemas.openxmlformats.org/officeDocument/2006/relationships" name="GOING CONCERN" sheetId="10" state="visible" r:id="rId10"/>
    <sheet xmlns:r="http://schemas.openxmlformats.org/officeDocument/2006/relationships" name="SIGNIFICANT ACCOUNTING POLICIES" sheetId="11" state="visible" r:id="rId11"/>
    <sheet xmlns:r="http://schemas.openxmlformats.org/officeDocument/2006/relationships" name="CAPITAL STOCK" sheetId="12" state="visible" r:id="rId12"/>
    <sheet xmlns:r="http://schemas.openxmlformats.org/officeDocument/2006/relationships" name="ACCRUED EXPENSES" sheetId="13" state="visible" r:id="rId13"/>
    <sheet xmlns:r="http://schemas.openxmlformats.org/officeDocument/2006/relationships" name="DUE TO RELATED PARTIES" sheetId="14" state="visible" r:id="rId14"/>
    <sheet xmlns:r="http://schemas.openxmlformats.org/officeDocument/2006/relationships" name="OFFICE RENTAL EXPENSE" sheetId="15" state="visible" r:id="rId15"/>
    <sheet xmlns:r="http://schemas.openxmlformats.org/officeDocument/2006/relationships" name="COMMITMENTS AND CONTINGENCIES" sheetId="16" state="visible" r:id="rId16"/>
    <sheet xmlns:r="http://schemas.openxmlformats.org/officeDocument/2006/relationships" name="INITIAL DEPOSIT FOR ACQUISITION"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Lease" sheetId="20" state="visible" r:id="rId20"/>
    <sheet xmlns:r="http://schemas.openxmlformats.org/officeDocument/2006/relationships" name="Net Capital Requirements" sheetId="21" state="visible" r:id="rId21"/>
    <sheet xmlns:r="http://schemas.openxmlformats.org/officeDocument/2006/relationships" name="Possession or Control Requireme" sheetId="22" state="visible" r:id="rId22"/>
    <sheet xmlns:r="http://schemas.openxmlformats.org/officeDocument/2006/relationships" name="Recently Issued Accounting Pron" sheetId="23" state="visible" r:id="rId23"/>
    <sheet xmlns:r="http://schemas.openxmlformats.org/officeDocument/2006/relationships" name="Income Taxes" sheetId="24" state="visible" r:id="rId24"/>
    <sheet xmlns:r="http://schemas.openxmlformats.org/officeDocument/2006/relationships" name="BASIS OF PRESENTATION" sheetId="25" state="visible" r:id="rId25"/>
    <sheet xmlns:r="http://schemas.openxmlformats.org/officeDocument/2006/relationships" name="PRO FORMA ASSUMPTIONS AND ADJUS" sheetId="26" state="visible" r:id="rId26"/>
    <sheet xmlns:r="http://schemas.openxmlformats.org/officeDocument/2006/relationships" name="SIGNIFICANT ACCOUNTING POLICI_2" sheetId="27" state="visible" r:id="rId27"/>
    <sheet xmlns:r="http://schemas.openxmlformats.org/officeDocument/2006/relationships" name="Summary of Significant Accoun_2" sheetId="28" state="visible" r:id="rId28"/>
    <sheet xmlns:r="http://schemas.openxmlformats.org/officeDocument/2006/relationships" name="DUE TO RELATED PARTIES (Tables)" sheetId="29" state="visible" r:id="rId29"/>
    <sheet xmlns:r="http://schemas.openxmlformats.org/officeDocument/2006/relationships" name="Lease (Tables)" sheetId="30" state="visible" r:id="rId30"/>
    <sheet xmlns:r="http://schemas.openxmlformats.org/officeDocument/2006/relationships" name="GOING CONCERN (Details Narrativ" sheetId="31" state="visible" r:id="rId31"/>
    <sheet xmlns:r="http://schemas.openxmlformats.org/officeDocument/2006/relationships" name="SIGNIFICANT ACCOUNTING POLICI_3" sheetId="32" state="visible" r:id="rId32"/>
    <sheet xmlns:r="http://schemas.openxmlformats.org/officeDocument/2006/relationships" name="CAPITAL STOCK (Details Narrativ" sheetId="33" state="visible" r:id="rId33"/>
    <sheet xmlns:r="http://schemas.openxmlformats.org/officeDocument/2006/relationships" name="ACCRUED EXPENSES (Details Narra" sheetId="34" state="visible" r:id="rId34"/>
    <sheet xmlns:r="http://schemas.openxmlformats.org/officeDocument/2006/relationships" name="DUE TO RELATED PARTIES (Details" sheetId="35" state="visible" r:id="rId35"/>
    <sheet xmlns:r="http://schemas.openxmlformats.org/officeDocument/2006/relationships" name="DUE TO RELATED PARTIES (Detai_2" sheetId="36" state="visible" r:id="rId36"/>
    <sheet xmlns:r="http://schemas.openxmlformats.org/officeDocument/2006/relationships" name="OFFICE RENTAL EXPENSE (Details " sheetId="37" state="visible" r:id="rId37"/>
    <sheet xmlns:r="http://schemas.openxmlformats.org/officeDocument/2006/relationships" name="INITIAL DEPOSIT FOR ACQUISITI_2" sheetId="38" state="visible" r:id="rId38"/>
    <sheet xmlns:r="http://schemas.openxmlformats.org/officeDocument/2006/relationships" name="SUBSEQUENT EVENTS (Details Narr" sheetId="39" state="visible" r:id="rId39"/>
    <sheet xmlns:r="http://schemas.openxmlformats.org/officeDocument/2006/relationships" name="Leases (Details)" sheetId="40" state="visible" r:id="rId40"/>
    <sheet xmlns:r="http://schemas.openxmlformats.org/officeDocument/2006/relationships" name="Lease (Details 1)" sheetId="41" state="visible" r:id="rId41"/>
    <sheet xmlns:r="http://schemas.openxmlformats.org/officeDocument/2006/relationships" name="Net Capital Requirements (Detai" sheetId="42" state="visible" r:id="rId42"/>
    <sheet xmlns:r="http://schemas.openxmlformats.org/officeDocument/2006/relationships" name="BASIS OF PRESENTATION (Details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38872</t>
        </is>
      </c>
    </row>
    <row r="13">
      <c r="A13" s="4" t="inlineStr">
        <is>
          <t>Entity Registrant Name</t>
        </is>
      </c>
      <c r="B13" s="4" t="inlineStr">
        <is>
          <t>QMIS TBS CAPITAL GROUP CORP.</t>
        </is>
      </c>
    </row>
    <row r="14">
      <c r="A14" s="4" t="inlineStr">
        <is>
          <t>Entity Central Index Key</t>
        </is>
      </c>
      <c r="B14" s="4" t="inlineStr">
        <is>
          <t>0001796160</t>
        </is>
      </c>
    </row>
    <row r="15">
      <c r="A15" s="4" t="inlineStr">
        <is>
          <t>Entity Tax Identification Number</t>
        </is>
      </c>
      <c r="B15" s="4" t="inlineStr">
        <is>
          <t>32-0619708</t>
        </is>
      </c>
    </row>
    <row r="16">
      <c r="A16" s="4" t="inlineStr">
        <is>
          <t>Entity Incorporation, State or Country Code</t>
        </is>
      </c>
      <c r="B16" s="4" t="inlineStr">
        <is>
          <t>DE</t>
        </is>
      </c>
    </row>
    <row r="17">
      <c r="A17" s="4" t="inlineStr">
        <is>
          <t>Entity Address, Address Line One</t>
        </is>
      </c>
      <c r="B17" s="4" t="inlineStr">
        <is>
          <t>37-12</t>
        </is>
      </c>
    </row>
    <row r="18">
      <c r="A18" s="4" t="inlineStr">
        <is>
          <t>Entity Address, Address Line Two</t>
        </is>
      </c>
      <c r="B18" s="4" t="inlineStr">
        <is>
          <t>Suite 9C</t>
        </is>
      </c>
    </row>
    <row r="19">
      <c r="A19" s="4" t="inlineStr">
        <is>
          <t>Entity Address, City or Town</t>
        </is>
      </c>
      <c r="B19" s="4" t="inlineStr">
        <is>
          <t>Flushing</t>
        </is>
      </c>
    </row>
    <row r="20">
      <c r="A20" s="4" t="inlineStr">
        <is>
          <t>Entity Address, State or Province</t>
        </is>
      </c>
      <c r="B20" s="4" t="inlineStr">
        <is>
          <t>NY</t>
        </is>
      </c>
    </row>
    <row r="21">
      <c r="A21" s="4" t="inlineStr">
        <is>
          <t>Entity Address, Postal Zip Code</t>
        </is>
      </c>
      <c r="B21" s="4" t="inlineStr">
        <is>
          <t>11354</t>
        </is>
      </c>
    </row>
    <row r="22">
      <c r="A22" s="4" t="inlineStr">
        <is>
          <t>City Area Code</t>
        </is>
      </c>
      <c r="B22" s="4" t="inlineStr">
        <is>
          <t>917</t>
        </is>
      </c>
    </row>
    <row r="23">
      <c r="A23" s="4" t="inlineStr">
        <is>
          <t>Local Phone Number</t>
        </is>
      </c>
      <c r="B23" s="4" t="inlineStr">
        <is>
          <t>675-321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30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 GOING CONCERN The
financial statements have been prepared assuming that the Company will continue as a going concern. The Company incurred net losses of
$ 205,981 106,136 176,405 282,5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4 - SIGNIFICANT ACCOUNTING POLICIES Basis
of Presentation The
accompanying unaudited condens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disclosure required by the GAAP for complete financial statements. Interim results are not necessarily indicative of results for
a full year. In the opinion of management, all adjustments (consisting of normal recurring accruals) considered necessary for a fair
presentation of the financial position and the results of operations and cash flows for the interim periods have been included. These
condensed financial statements should be read in conjunction with the audited financial statements for the year ended December 31, 2020,
as not all disclosures required by the GAAP for annual financial statements are presented. The interim condensed financial statements
follow the same accounting policies and methods of computations as the audited financial statements for the year ended December 31, 202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 Concentrations
of Credit Risk Financial
instruments that subject the Company to concentrations of credit risk consist primarily of cash and cash equivalents. The Company maintains
its cash and cash equivalents with high-quality institutions. Deposits held with banks may not be insured or exceed the amount of insurance
provided on such deposits. Generally these deposits may be redeemed upon demand and therefore bear minimal risk. Valuation
of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lated
Parties The
Company adopted FASB ASC 850, Related Party Disclosures, for the identification of related parties and disclosure of related party transactions. Cash
and Cash Equivalents Cash
and cash equivalents include cash on hand, deposits in banks with maturities of three months or less, and all highly liquid investments
that are unrestricted as to withdrawal or use, and which have original maturities of three months or less. Property,
Plant, and Equipment Property,
plant,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without residual value. The
percentages or depreciable life applied are:
Office
equipment and furniture 5 Fair
Value of Measurements The
Company adopted FASB ASC 820, Fair Value Measurements, which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Unadjusted quoted prices in active markets for identical assets or liabilities.
Level
2: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As
of the balance sheet date, the estimated fair values of the financial instruments approximated their fair values due to the short-term
nature of these instruments. Advertising
Costs The
Company expenses advertising costs as incurred or the first time the advertising takes place, whichever is earlier, in accordance with
the FASB ASC 720-35, Advertising Costs. The advertising costs were immaterial for the six months ended June 30, 2021 and 2020. Research
and Development Costs Research
and development costs relating to the development of new products and processes, including significant improvements and refinements to
existing products, are expensed when incurred in accordance with the FASB ASC 730, Research and Development. Research and development
costs were immaterial for the six months ended June 30, 2021 and 2020. Comprehensive
Income FASB
ASC 220, Comprehensive Income,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changes in owners' equity consists of changes in unrealized gains and losses on
foreign currency translation. This comprehensive income is not included in the computation of income tax expense or benefit. Segment
Reporting FASB
ASC 280, “Segment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 Earnings
(Loss) Per Share The
Company reports earnings per share in accordance with FASB ASC 260, Earnings Per Share, which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potentially dilutive securities outstanding (options and warrants) for the
six months ended June 30, 2021 and 2020. Income
Taxes The
Company accounts for income tax in accordance with FASB ASC 740-10-25,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accumulated deficit in its operation. Because there is no certainty that we will realize taxable income in the future, we
did not record any deferred tax benefit as a result of these losses. The
Company adopted FASB ASC 740-10-30, which clarifies the accounting for uncertainty in income taxes recognized in an enterprise’s
financial statements. The FASB guidance prescribes a recognition threshold and measurement attribute for the financial statement recognition
and measurement of a tax position taken or expected to be taken in a tax return. The FASB guidance also provides guidance on de-recognition
of tax benefits, classification on the balance sheet, interest and penalties, accounting in interim periods, disclosure, and transition.
In accordance with the FASB guidance, the Company performed a self-assessment and concluded that there were no significant uncertain
tax positions requiring recognition in its financial statements.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Recent
Accounting Pronouncements The
Company does not expect the adoption of recently issued accounting pronouncements to have a significant impact on the Company's results
of operations, financial position, or cash flow.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un. 30, 2021</t>
        </is>
      </c>
    </row>
    <row r="3">
      <c r="A3" s="3" t="inlineStr">
        <is>
          <t>Capital Stock</t>
        </is>
      </c>
    </row>
    <row r="4">
      <c r="A4" s="4" t="inlineStr">
        <is>
          <t>CAPITAL STOCK</t>
        </is>
      </c>
      <c r="B4" s="4" t="inlineStr">
        <is>
          <t xml:space="preserve">Note
5 - CAPITAL STOCK Authorized
Capital On
the date of incorporation, the Company was authorized to issue 750,000,000 0.0001 760,000,000 750,000,000 0.0001 10,000,000 0.0001
Issuance
of Common Stock On
February 12, 2020, 300,000,000 0.0001 3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Note
6 - ACCRUED EXPENSES The
accrued expenses included mostly the professional service fees related to the Company's efforts of going public. The professional service
fees amounted to $ 104,636 87,806 188,289 135,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6 Months Ended</t>
        </is>
      </c>
    </row>
    <row r="2">
      <c r="B2" s="2" t="inlineStr">
        <is>
          <t>Jun. 30, 2021</t>
        </is>
      </c>
    </row>
    <row r="3">
      <c r="A3" s="3" t="inlineStr">
        <is>
          <t>Related Party Transactions [Abstract]</t>
        </is>
      </c>
    </row>
    <row r="4">
      <c r="A4" s="4" t="inlineStr">
        <is>
          <t>DUE TO RELATED PARTIES</t>
        </is>
      </c>
      <c r="B4" s="4" t="inlineStr">
        <is>
          <t xml:space="preserve">Note
7 - DUE TO RELATED PARTIES Due
to related parties consists of the following:
Schedule of due to related parties
June 30, 2021 December 31, 2020
Dr. Yung Kong Chin, CEO $ 117,493 $ 65,418
Dr. Timo Strattner, CFO 1,759 964
Total $ 119,252 $ 66,382 Due
to related parties represent temporally short-term loans from Dr. Yung Kong Chin, the Company’s CEO, and Dr. Timo Strattner, the
Company’s CFO, to finance the Company’s operation due to lack of cash resources. There are no written loan agreements for
these loans. These loans are unsecured, non-interest bearing and have no fixed terms of repayment, and therefore, deemed payable on demand.
Cash flows from due to related parties are classified as cash flows from financing activities. The Company borrowed $ 424 540 65,418 52,075 7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FFICE RENTAL EXPENSE</t>
        </is>
      </c>
      <c r="B1" s="2" t="inlineStr">
        <is>
          <t>6 Months Ended</t>
        </is>
      </c>
    </row>
    <row r="2">
      <c r="B2" s="2" t="inlineStr">
        <is>
          <t>Jun. 30, 2021</t>
        </is>
      </c>
    </row>
    <row r="3">
      <c r="A3" s="3" t="inlineStr">
        <is>
          <t>Office Rental Expense</t>
        </is>
      </c>
    </row>
    <row r="4">
      <c r="A4" s="4" t="inlineStr">
        <is>
          <t>OFFICE RENTAL EXPENSE</t>
        </is>
      </c>
      <c r="B4" s="4" t="inlineStr">
        <is>
          <t xml:space="preserve">Note
8 - OFFICE RENTAL EXPENSE From
time to time, the Company’s officers provide office space to the Company for free. However, the Company has not reached a formal
lease agreement with any officer as of the date of this filing. The office rental expenses were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9 - COMMITMENTS AND CONTINGENCIES The
Company adopted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
        </is>
      </c>
    </row>
    <row r="5">
      <c r="A5" s="3" t="inlineStr">
        <is>
          <t>Entity Listings [Line Items]</t>
        </is>
      </c>
    </row>
    <row r="6">
      <c r="A6" s="4" t="inlineStr">
        <is>
          <t>Commitments and Contingencies</t>
        </is>
      </c>
      <c r="B6" s="4" t="inlineStr">
        <is>
          <t xml:space="preserve">Note
9 - COMMITMENTS AND CONTINGENCIES The
Company adopted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
        </is>
      </c>
    </row>
    <row r="7">
      <c r="A7" s="4" t="inlineStr">
        <is>
          <t>Richfield Orion International [Member]</t>
        </is>
      </c>
    </row>
    <row r="8">
      <c r="A8" s="3" t="inlineStr">
        <is>
          <t>Commitments and Contingencies Disclosure [Abstract]</t>
        </is>
      </c>
    </row>
    <row r="9">
      <c r="A9" s="4" t="inlineStr">
        <is>
          <t>COMMITMENTS AND CONTINGENCIES</t>
        </is>
      </c>
      <c r="B9" s="4" t="inlineStr">
        <is>
          <t xml:space="preserve">Note
F - Commitments and Contingencies Included
in the Company’s clearing agreement with its clearing broker-dealer is an indemnification clause. This clause related to instances
where the Company’s customers fail to settle security transactions. In the event this occurs, the Company will indemnify the clearing
broker-dealer to the extent of the net loss on the unsettled date. At June 30, 2021, management of the Company has not been notified
by the clearing broker-dealer, nor were they otherwise aware of any potential losses relating to this indemnification. </t>
        </is>
      </c>
    </row>
    <row r="10">
      <c r="A10" s="3" t="inlineStr">
        <is>
          <t>Entity Listings [Line Items]</t>
        </is>
      </c>
    </row>
    <row r="11">
      <c r="A11" s="4" t="inlineStr">
        <is>
          <t>Commitments and Contingencies</t>
        </is>
      </c>
      <c r="B11" s="4" t="inlineStr">
        <is>
          <t xml:space="preserve">Note
F - Commitments and Contingencies Included
in the Company’s clearing agreement with its clearing broker-dealer is an indemnification clause. This clause related to instances
where the Company’s customers fail to settle security transactions. In the event this occurs, the Company will indemnify the clearing
broker-dealer to the extent of the net loss on the unsettled date. At June 30, 2021, management of the Company has not been notified
by the clearing broker-dealer, nor were they otherwise aware of any potential losses relating to this indemnific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ITIAL DEPOSIT FOR ACQUISITION AGREEMENT</t>
        </is>
      </c>
      <c r="B1" s="2" t="inlineStr">
        <is>
          <t>6 Months Ended</t>
        </is>
      </c>
    </row>
    <row r="2">
      <c r="B2" s="2" t="inlineStr">
        <is>
          <t>Jun. 30, 2021</t>
        </is>
      </c>
    </row>
    <row r="3">
      <c r="A3" s="3" t="inlineStr">
        <is>
          <t>Initial Deposit For Acquisition Agreement</t>
        </is>
      </c>
    </row>
    <row r="4">
      <c r="A4" s="4" t="inlineStr">
        <is>
          <t>INITIAL DEPOSIT FOR ACQUISITION AGREEMENT</t>
        </is>
      </c>
      <c r="B4" s="4" t="inlineStr">
        <is>
          <t xml:space="preserve">Note
10 - INITIAL DEPOSIT FOR ACQUISITION AGREEMENT On
April 30, 2020, the Company entered into a Broker/Dealer Purchase Agreement (the “Agreement”) with Richfield Orion International,
LLC (the “Seller”), a Colorado Limited liability company, the sole owner of Richfield Orion International, Inc. (“Richfield”),
a Colorado corporation. Pursuant to the Agreement, the Company acquired 100 75,000 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1 - SUBSEQUENT EVENTS On
October 30, 2020, the Company entered into an agreement to issue a convertible promissory note (the "Note") in the principal
amount of one million five hundred thousand dollars ($ 1,500,000 8 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Entity Listings [Line Items]</t>
        </is>
      </c>
    </row>
    <row r="4">
      <c r="A4" s="4" t="inlineStr">
        <is>
          <t>Summary of Significant Accounting Policies</t>
        </is>
      </c>
      <c r="B4" s="4" t="inlineStr">
        <is>
          <t xml:space="preserve">Note
4 - SIGNIFICANT ACCOUNTING POLICIES Basis
of Presentation The
accompanying unaudited condens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disclosure required by the GAAP for complete financial statements. Interim results are not necessarily indicative of results for
a full year. In the opinion of management, all adjustments (consisting of normal recurring accruals) considered necessary for a fair
presentation of the financial position and the results of operations and cash flows for the interim periods have been included. These
condensed financial statements should be read in conjunction with the audited financial statements for the year ended December 31, 2020,
as not all disclosures required by the GAAP for annual financial statements are presented. The interim condensed financial statements
follow the same accounting policies and methods of computations as the audited financial statements for the year ended December 31, 202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 Concentrations
of Credit Risk Financial
instruments that subject the Company to concentrations of credit risk consist primarily of cash and cash equivalents. The Company maintains
its cash and cash equivalents with high-quality institutions. Deposits held with banks may not be insured or exceed the amount of insurance
provided on such deposits. Generally these deposits may be redeemed upon demand and therefore bear minimal risk. Valuation
of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lated
Parties The
Company adopted FASB ASC 850, Related Party Disclosures, for the identification of related parties and disclosure of related party transactions. Cash
and Cash Equivalents Cash
and cash equivalents include cash on hand, deposits in banks with maturities of three months or less, and all highly liquid investments
that are unrestricted as to withdrawal or use, and which have original maturities of three months or less. Property,
Plant, and Equipment Property,
plant,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without residual value. The
percentages or depreciable life applied are:
Office
equipment and furniture 5 Fair
Value of Measurements The
Company adopted FASB ASC 820, Fair Value Measurements, which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Unadjusted quoted prices in active markets for identical assets or liabilities.
Level
2: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As
of the balance sheet date, the estimated fair values of the financial instruments approximated their fair values due to the short-term
nature of these instruments. Advertising
Costs The
Company expenses advertising costs as incurred or the first time the advertising takes place, whichever is earlier, in accordance with
the FASB ASC 720-35, Advertising Costs. The advertising costs were immaterial for the six months ended June 30, 2021 and 2020. Research
and Development Costs Research
and development costs relating to the development of new products and processes, including significant improvements and refinements to
existing products, are expensed when incurred in accordance with the FASB ASC 730, Research and Development. Research and development
costs were immaterial for the six months ended June 30, 2021 and 2020. Comprehensive
Income FASB
ASC 220, Comprehensive Income,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changes in owners' equity consists of changes in unrealized gains and losses on
foreign currency translation. This comprehensive income is not included in the computation of income tax expense or benefit. Segment
Reporting FASB
ASC 280, “Segment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 Earnings
(Loss) Per Share The
Company reports earnings per share in accordance with FASB ASC 260, Earnings Per Share, which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potentially dilutive securities outstanding (options and warrants) for the
six months ended June 30, 2021 and 2020. Income
Taxes The
Company accounts for income tax in accordance with FASB ASC 740-10-25,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accumulated deficit in its operation. Because there is no certainty that we will realize taxable income in the future, we
did not record any deferred tax benefit as a result of these losses. The
Company adopted FASB ASC 740-10-30, which clarifies the accounting for uncertainty in income taxes recognized in an enterprise’s
financial statements. The FASB guidance prescribes a recognition threshold and measurement attribute for the financial statement recognition
and measurement of a tax position taken or expected to be taken in a tax return. The FASB guidance also provides guidance on de-recognition
of tax benefits, classification on the balance sheet, interest and penalties, accounting in interim periods, disclosure, and transition.
In accordance with the FASB guidance, the Company performed a self-assessment and concluded that there were no significant uncertain
tax positions requiring recognition in its financial statements.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Recent
Accounting Pronouncements The
Company does not expect the adoption of recently issued accounting pronouncements to have a significant impact on the Company's results
of operations, financial position, or cash flow. </t>
        </is>
      </c>
    </row>
    <row r="5">
      <c r="A5" s="4" t="inlineStr">
        <is>
          <t>Richfield Orion International [Member]</t>
        </is>
      </c>
    </row>
    <row r="6">
      <c r="A6" s="3" t="inlineStr">
        <is>
          <t>Entity Listings [Line Items]</t>
        </is>
      </c>
    </row>
    <row r="7">
      <c r="A7" s="4" t="inlineStr">
        <is>
          <t>Summary of Significant Accounting Policies</t>
        </is>
      </c>
      <c r="B7" s="4" t="inlineStr">
        <is>
          <t xml:space="preserve">Note
A - Summary of Significant Accounting Policies The
summary of significant accounting policies of Richfield Orion International, Inc. is presented to assist in understanding of the Company’s
financial statements. The financial statements and notes are representations of the Company’s management, who is responsible for
their integrity and objectivity. Basis
of Presentation The
financial statements were prepared pursuant to the rules and regulations of the United States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The Company’s management
believes that the following disclosures are adequate to make the information presented not misleading. These financial statements should
be read in conjunction with the annual financial statements. The
financial statements reflect all adjustments, consisting only of normal recurring adjustments that, in the opinion of Management, are
necessary to present fairly the financial position, results of operations, and cash flows of the Company for the periods presented. Operating
results for the three and six months ended June 30, 2021 and 2020, are not necessarily indicative of the results that may be expected
for the years ending December 31, 2021 and 2020. Organization The
Company was incorporated on September 1, 1998, under the laws of the State of Colorado. Description
of Business The
Company, located in Castle Rock, CO is a broker and dealer in securities registered with the Securities and Exchange Commission (SEC).
The Company is a member of Financial Industry Regulatory Authority, Inc. (FINRA) and the Municipal Securities Rule Making Board. The
Company is engaged in sale of private placements and alternative investments for which it receives a fee and the facilitation of securities
transactions of which it receives commissions. Method
of Accounting The
Company’s policy is to prepare its financial statements on the accrual basis of accounting, and accordingly, reflect all significant
receivables, payables, and other liabilities. Cash
and Cash Equivalents The
Company considers as cash all short-term investments with an original maturity of three months or less to be cash equivalents. Broker
Receivable The
Company monitors and makes allowances for the provision of doubtful accounts where it feels it is justified and warranted. At period
end, based upon historical experience with the Company’s Broker and subsequent events, no allowance for doubtful accounts was required. 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Commission
revenues are recorded by the Company when earned on trade date basis. Use
of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cordingly, actual results could differ from those estimates. Fair
Value of Financial Instruments The
Company adopted ASC 820 “Fair Value Measurements,” which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 Financial
instruments include cash, receivables, accounts payable and accrued expenses. The carrying values of these financial instruments approximate
their fair values due to the short-term maturities of these instruments. Subsequent
Events The
Company has evaluated events subsequent to the balance sheet date for items requiring recording or disclosure in the financial statements.
The evaluation was performed through the date when the financial statements were available to be issued. Based upon this review, the
Company has determined that there were no events which took place that would have a material impact on it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1</t>
        </is>
      </c>
      <c r="C1" s="2" t="inlineStr">
        <is>
          <t>Dec. 31, 2020</t>
        </is>
      </c>
    </row>
    <row r="2">
      <c r="A2" s="3" t="inlineStr">
        <is>
          <t>Current Assets:</t>
        </is>
      </c>
    </row>
    <row r="3">
      <c r="A3" s="4" t="inlineStr">
        <is>
          <t>Initial deposit for acquisition agreement</t>
        </is>
      </c>
      <c r="B3" s="6" t="n">
        <v>25000</v>
      </c>
      <c r="C3" s="6" t="n">
        <v>25000</v>
      </c>
    </row>
    <row r="4">
      <c r="A4" s="4" t="inlineStr">
        <is>
          <t>Total Current Assets</t>
        </is>
      </c>
      <c r="B4" s="5" t="n">
        <v>25000</v>
      </c>
      <c r="C4" s="5" t="n">
        <v>25000</v>
      </c>
    </row>
    <row r="5">
      <c r="A5" s="4" t="inlineStr">
        <is>
          <t>Total Assets</t>
        </is>
      </c>
      <c r="B5" s="5" t="n">
        <v>25000</v>
      </c>
      <c r="C5" s="5" t="n">
        <v>25000</v>
      </c>
    </row>
    <row r="6">
      <c r="A6" s="3" t="inlineStr">
        <is>
          <t>Current Liabilities:</t>
        </is>
      </c>
    </row>
    <row r="7">
      <c r="A7" s="4" t="inlineStr">
        <is>
          <t>Accrued liabilities</t>
        </is>
      </c>
      <c r="B7" s="5" t="n">
        <v>188289</v>
      </c>
      <c r="C7" s="5" t="n">
        <v>135023</v>
      </c>
    </row>
    <row r="8">
      <c r="A8" s="4" t="inlineStr">
        <is>
          <t>Due to related parties</t>
        </is>
      </c>
      <c r="B8" s="5" t="n">
        <v>119252</v>
      </c>
      <c r="C8" s="5" t="n">
        <v>66382</v>
      </c>
    </row>
    <row r="9">
      <c r="A9" s="4" t="inlineStr">
        <is>
          <t>Total Current Liabilities</t>
        </is>
      </c>
      <c r="B9" s="5" t="n">
        <v>307541</v>
      </c>
      <c r="C9" s="5" t="n">
        <v>201405</v>
      </c>
    </row>
    <row r="10">
      <c r="A10" s="4" t="inlineStr">
        <is>
          <t>Total Liabilities</t>
        </is>
      </c>
      <c r="B10" s="5" t="n">
        <v>307541</v>
      </c>
      <c r="C10" s="5" t="n">
        <v>201405</v>
      </c>
    </row>
    <row r="11">
      <c r="A11" s="4" t="inlineStr">
        <is>
          <t>Commitments and Contingencies (Note 8)</t>
        </is>
      </c>
      <c r="B11" s="4" t="inlineStr">
        <is>
          <t xml:space="preserve"> </t>
        </is>
      </c>
      <c r="C11" s="4" t="inlineStr">
        <is>
          <t xml:space="preserve"> </t>
        </is>
      </c>
    </row>
    <row r="12">
      <c r="A12" s="3" t="inlineStr">
        <is>
          <t>Shareholders' Equity:</t>
        </is>
      </c>
    </row>
    <row r="13">
      <c r="A13" s="4" t="inlineStr">
        <is>
          <t>Common stock, par value $0.0001, 750,000,000 shares authorized; 300,000,000 shares issued and outstanding</t>
        </is>
      </c>
      <c r="B13" s="5" t="n">
        <v>30000</v>
      </c>
      <c r="C13" s="5" t="n">
        <v>30000</v>
      </c>
    </row>
    <row r="14">
      <c r="A14" s="4" t="inlineStr">
        <is>
          <t>Additional paid-in capital</t>
        </is>
      </c>
      <c r="B14" s="5" t="n">
        <v>0</v>
      </c>
      <c r="C14" s="5" t="n">
        <v>0</v>
      </c>
    </row>
    <row r="15">
      <c r="A15" s="4" t="inlineStr">
        <is>
          <t>Retained Earnings (Accumulated deficit)</t>
        </is>
      </c>
      <c r="B15" s="5" t="n">
        <v>-312541</v>
      </c>
      <c r="C15" s="5" t="n">
        <v>-206405</v>
      </c>
    </row>
    <row r="16">
      <c r="A16" s="4" t="inlineStr">
        <is>
          <t>Total Shareholders' Equity (Deficit)</t>
        </is>
      </c>
      <c r="B16" s="5" t="n">
        <v>-282541</v>
      </c>
      <c r="C16" s="5" t="n">
        <v>-176405</v>
      </c>
    </row>
    <row r="17">
      <c r="A17" s="4" t="inlineStr">
        <is>
          <t>Total Liabilities and Shareholders' Equity (Deficit)</t>
        </is>
      </c>
      <c r="B17" s="5" t="n">
        <v>25000</v>
      </c>
      <c r="C17" s="5" t="n">
        <v>25000</v>
      </c>
    </row>
    <row r="18">
      <c r="A18" s="3" t="inlineStr">
        <is>
          <t>Noncurrent Liabilities</t>
        </is>
      </c>
    </row>
    <row r="19">
      <c r="A19" s="4" t="inlineStr">
        <is>
          <t>Accrued expenses</t>
        </is>
      </c>
      <c r="B19" s="5" t="n">
        <v>188289</v>
      </c>
      <c r="C19" s="5" t="n">
        <v>135023</v>
      </c>
    </row>
    <row r="20">
      <c r="A20" s="4" t="inlineStr">
        <is>
          <t>Pro Forma [Member]</t>
        </is>
      </c>
    </row>
    <row r="21">
      <c r="A21" s="3" t="inlineStr">
        <is>
          <t>Current Assets:</t>
        </is>
      </c>
    </row>
    <row r="22">
      <c r="A22" s="4" t="inlineStr">
        <is>
          <t>Initial deposit for acquisition agreement</t>
        </is>
      </c>
      <c r="B22" s="4" t="inlineStr">
        <is>
          <t xml:space="preserve"> </t>
        </is>
      </c>
    </row>
    <row r="23">
      <c r="A23" s="4" t="inlineStr">
        <is>
          <t>Total Current Assets</t>
        </is>
      </c>
      <c r="B23" s="5" t="n">
        <v>100201</v>
      </c>
      <c r="C23" s="5" t="n">
        <v>111170</v>
      </c>
    </row>
    <row r="24">
      <c r="A24" s="4" t="inlineStr">
        <is>
          <t>Total Assets</t>
        </is>
      </c>
      <c r="B24" s="5" t="n">
        <v>173392</v>
      </c>
      <c r="C24" s="5" t="n">
        <v>196275</v>
      </c>
    </row>
    <row r="25">
      <c r="A25" s="3" t="inlineStr">
        <is>
          <t>Current Liabilities:</t>
        </is>
      </c>
    </row>
    <row r="26">
      <c r="A26" s="4" t="inlineStr">
        <is>
          <t>Accrued liabilities</t>
        </is>
      </c>
      <c r="B26" s="5" t="n">
        <v>37310</v>
      </c>
      <c r="C26" s="5" t="n">
        <v>46590</v>
      </c>
    </row>
    <row r="27">
      <c r="A27" s="4" t="inlineStr">
        <is>
          <t>Due to related parties</t>
        </is>
      </c>
      <c r="B27" s="5" t="n">
        <v>119252</v>
      </c>
      <c r="C27" s="5" t="n">
        <v>66382</v>
      </c>
    </row>
    <row r="28">
      <c r="A28" s="4" t="inlineStr">
        <is>
          <t>Total Current Liabilities</t>
        </is>
      </c>
      <c r="B28" s="5" t="n">
        <v>370677</v>
      </c>
      <c r="C28" s="5" t="n">
        <v>272681</v>
      </c>
    </row>
    <row r="29">
      <c r="A29" s="4" t="inlineStr">
        <is>
          <t>Total Liabilities</t>
        </is>
      </c>
      <c r="B29" s="5" t="n">
        <v>418411</v>
      </c>
      <c r="C29" s="5" t="n">
        <v>333469</v>
      </c>
    </row>
    <row r="30">
      <c r="A30" s="4" t="inlineStr">
        <is>
          <t>Commitments and Contingencies (Note 8)</t>
        </is>
      </c>
      <c r="B30" s="4" t="inlineStr">
        <is>
          <t xml:space="preserve"> </t>
        </is>
      </c>
      <c r="C30" s="4" t="inlineStr">
        <is>
          <t xml:space="preserve"> </t>
        </is>
      </c>
    </row>
    <row r="31">
      <c r="A31" s="3" t="inlineStr">
        <is>
          <t>Shareholders' Equity:</t>
        </is>
      </c>
    </row>
    <row r="32">
      <c r="A32" s="4" t="inlineStr">
        <is>
          <t>Common stock, par value $0.0001, 750,000,000 shares authorized; 300,000,000 shares issued and outstanding</t>
        </is>
      </c>
      <c r="B32" s="5" t="n">
        <v>30000</v>
      </c>
      <c r="C32" s="5" t="n">
        <v>30000</v>
      </c>
    </row>
    <row r="33">
      <c r="A33" s="4" t="inlineStr">
        <is>
          <t>Retained Earnings (Accumulated deficit)</t>
        </is>
      </c>
      <c r="B33" s="5" t="n">
        <v>-365090</v>
      </c>
      <c r="C33" s="5" t="n">
        <v>-257265</v>
      </c>
    </row>
    <row r="34">
      <c r="A34" s="4" t="inlineStr">
        <is>
          <t>Total Shareholders' Equity (Deficit)</t>
        </is>
      </c>
      <c r="B34" s="5" t="n">
        <v>-245019</v>
      </c>
      <c r="C34" s="5" t="n">
        <v>-137194</v>
      </c>
    </row>
    <row r="35">
      <c r="A35" s="4" t="inlineStr">
        <is>
          <t>Total Liabilities and Shareholders' Equity (Deficit)</t>
        </is>
      </c>
      <c r="B35" s="5" t="n">
        <v>173392</v>
      </c>
      <c r="C35" s="5" t="n">
        <v>196275</v>
      </c>
    </row>
    <row r="36">
      <c r="A36" s="4" t="inlineStr">
        <is>
          <t>Cash and cash equivalents</t>
        </is>
      </c>
      <c r="B36" s="5" t="n">
        <v>51290</v>
      </c>
      <c r="C36" s="5" t="n">
        <v>49940</v>
      </c>
    </row>
    <row r="37">
      <c r="A37" s="4" t="inlineStr">
        <is>
          <t>Contract security deposit</t>
        </is>
      </c>
      <c r="B37" s="5" t="n">
        <v>2256</v>
      </c>
      <c r="C37" s="5" t="n">
        <v>2256</v>
      </c>
    </row>
    <row r="38">
      <c r="A38" s="3" t="inlineStr">
        <is>
          <t>Noncurrent Assets</t>
        </is>
      </c>
    </row>
    <row r="39">
      <c r="A39" s="4" t="inlineStr">
        <is>
          <t>Right-of-use assets</t>
        </is>
      </c>
      <c r="B39" s="5" t="n">
        <v>73191</v>
      </c>
      <c r="C39" s="5" t="n">
        <v>85105</v>
      </c>
    </row>
    <row r="40">
      <c r="A40" s="4" t="inlineStr">
        <is>
          <t>Total Noncurrent Assets</t>
        </is>
      </c>
      <c r="B40" s="5" t="n">
        <v>73191</v>
      </c>
      <c r="C40" s="5" t="n">
        <v>85105</v>
      </c>
    </row>
    <row r="41">
      <c r="A41" s="4" t="inlineStr">
        <is>
          <t>Accounts payable</t>
        </is>
      </c>
      <c r="B41" s="5" t="n">
        <v>369</v>
      </c>
      <c r="C41" s="5" t="n">
        <v>369</v>
      </c>
    </row>
    <row r="42">
      <c r="A42" s="4" t="inlineStr">
        <is>
          <t>Operating lease liabilities</t>
        </is>
      </c>
      <c r="B42" s="5" t="n">
        <v>25457</v>
      </c>
      <c r="C42" s="5" t="n">
        <v>24317</v>
      </c>
    </row>
    <row r="43">
      <c r="A43" s="3" t="inlineStr">
        <is>
          <t>Noncurrent Liabilities</t>
        </is>
      </c>
    </row>
    <row r="44">
      <c r="A44" s="4" t="inlineStr">
        <is>
          <t>Operating lease liabilities</t>
        </is>
      </c>
      <c r="B44" s="5" t="n">
        <v>47734</v>
      </c>
      <c r="C44" s="5" t="n">
        <v>60788</v>
      </c>
    </row>
    <row r="45">
      <c r="A45" s="4" t="inlineStr">
        <is>
          <t>Total Noncurrent Liabilities</t>
        </is>
      </c>
      <c r="B45" s="5" t="n">
        <v>47734</v>
      </c>
      <c r="C45" s="5" t="n">
        <v>60788</v>
      </c>
    </row>
    <row r="46">
      <c r="A46" s="4" t="inlineStr">
        <is>
          <t>Broker receivable,</t>
        </is>
      </c>
      <c r="B46" s="5" t="n">
        <v>46655</v>
      </c>
      <c r="C46" s="5" t="n">
        <v>58974</v>
      </c>
    </row>
    <row r="47">
      <c r="A47" s="4" t="inlineStr">
        <is>
          <t>Accrued expenses</t>
        </is>
      </c>
      <c r="B47" s="5" t="n">
        <v>188289</v>
      </c>
      <c r="C47" s="5" t="n">
        <v>135023</v>
      </c>
    </row>
    <row r="48">
      <c r="A48" s="4" t="inlineStr">
        <is>
          <t>Capital Stock, no par value, 100,000 shares authorized; 1,000 shares issued and outstanding</t>
        </is>
      </c>
      <c r="B48" s="4" t="inlineStr">
        <is>
          <t xml:space="preserve"> </t>
        </is>
      </c>
      <c r="C48" s="4" t="inlineStr">
        <is>
          <t xml:space="preserve"> </t>
        </is>
      </c>
    </row>
    <row r="49">
      <c r="A49" s="4" t="inlineStr">
        <is>
          <t>Richfield Orion International [Member]</t>
        </is>
      </c>
    </row>
    <row r="50">
      <c r="A50" s="3" t="inlineStr">
        <is>
          <t>Current Assets:</t>
        </is>
      </c>
    </row>
    <row r="51">
      <c r="A51" s="4" t="inlineStr">
        <is>
          <t>Initial deposit for acquisition agreement</t>
        </is>
      </c>
      <c r="B51" s="4" t="inlineStr">
        <is>
          <t xml:space="preserve"> </t>
        </is>
      </c>
    </row>
    <row r="52">
      <c r="A52" s="4" t="inlineStr">
        <is>
          <t>Total Current Assets</t>
        </is>
      </c>
      <c r="B52" s="5" t="n">
        <v>100201</v>
      </c>
      <c r="C52" s="5" t="n">
        <v>111170</v>
      </c>
    </row>
    <row r="53">
      <c r="A53" s="4" t="inlineStr">
        <is>
          <t>Total Assets</t>
        </is>
      </c>
      <c r="B53" s="5" t="n">
        <v>173392</v>
      </c>
      <c r="C53" s="5" t="n">
        <v>196275</v>
      </c>
    </row>
    <row r="54">
      <c r="A54" s="3" t="inlineStr">
        <is>
          <t>Current Liabilities:</t>
        </is>
      </c>
    </row>
    <row r="55">
      <c r="A55" s="4" t="inlineStr">
        <is>
          <t>Accrued liabilities</t>
        </is>
      </c>
      <c r="B55" s="5" t="n">
        <v>37310</v>
      </c>
      <c r="C55" s="5" t="n">
        <v>46590</v>
      </c>
    </row>
    <row r="56">
      <c r="A56" s="4" t="inlineStr">
        <is>
          <t>Due to related parties</t>
        </is>
      </c>
      <c r="B56" s="4" t="inlineStr">
        <is>
          <t xml:space="preserve"> </t>
        </is>
      </c>
      <c r="C56" s="4" t="inlineStr">
        <is>
          <t xml:space="preserve"> </t>
        </is>
      </c>
    </row>
    <row r="57">
      <c r="A57" s="4" t="inlineStr">
        <is>
          <t>Total Current Liabilities</t>
        </is>
      </c>
      <c r="B57" s="5" t="n">
        <v>63136</v>
      </c>
      <c r="C57" s="5" t="n">
        <v>71276</v>
      </c>
    </row>
    <row r="58">
      <c r="A58" s="4" t="inlineStr">
        <is>
          <t>Total Liabilities</t>
        </is>
      </c>
      <c r="B58" s="5" t="n">
        <v>110870</v>
      </c>
      <c r="C58" s="5" t="n">
        <v>132064</v>
      </c>
    </row>
    <row r="59">
      <c r="A59" s="4" t="inlineStr">
        <is>
          <t>Commitments and Contingencies (Note 8)</t>
        </is>
      </c>
      <c r="B59" s="4" t="inlineStr">
        <is>
          <t xml:space="preserve"> </t>
        </is>
      </c>
      <c r="C59" s="4" t="inlineStr">
        <is>
          <t xml:space="preserve"> </t>
        </is>
      </c>
    </row>
    <row r="60">
      <c r="A60" s="3" t="inlineStr">
        <is>
          <t>Shareholders' Equity:</t>
        </is>
      </c>
    </row>
    <row r="61">
      <c r="A61" s="4" t="inlineStr">
        <is>
          <t>Additional paid-in capital</t>
        </is>
      </c>
      <c r="B61" s="5" t="n">
        <v>62482</v>
      </c>
      <c r="C61" s="5" t="n">
        <v>62482</v>
      </c>
    </row>
    <row r="62">
      <c r="A62" s="4" t="inlineStr">
        <is>
          <t>Retained Earnings (Accumulated deficit)</t>
        </is>
      </c>
      <c r="B62" s="5" t="n">
        <v>-52549</v>
      </c>
      <c r="C62" s="5" t="n">
        <v>-50860</v>
      </c>
    </row>
    <row r="63">
      <c r="A63" s="4" t="inlineStr">
        <is>
          <t>Total Shareholders' Equity (Deficit)</t>
        </is>
      </c>
      <c r="B63" s="5" t="n">
        <v>62522</v>
      </c>
      <c r="C63" s="5" t="n">
        <v>64211</v>
      </c>
    </row>
    <row r="64">
      <c r="A64" s="4" t="inlineStr">
        <is>
          <t>Total Liabilities and Shareholders' Equity (Deficit)</t>
        </is>
      </c>
      <c r="B64" s="5" t="n">
        <v>173392</v>
      </c>
      <c r="C64" s="5" t="n">
        <v>196275</v>
      </c>
    </row>
    <row r="65">
      <c r="A65" s="4" t="inlineStr">
        <is>
          <t>Cash and cash equivalents</t>
        </is>
      </c>
      <c r="B65" s="5" t="n">
        <v>51290</v>
      </c>
      <c r="C65" s="5" t="n">
        <v>49940</v>
      </c>
    </row>
    <row r="66">
      <c r="A66" s="4" t="inlineStr">
        <is>
          <t>Receivable from clearing organization</t>
        </is>
      </c>
      <c r="B66" s="5" t="n">
        <v>46655</v>
      </c>
      <c r="C66" s="5" t="n">
        <v>58974</v>
      </c>
    </row>
    <row r="67">
      <c r="A67" s="4" t="inlineStr">
        <is>
          <t>Contract security deposit</t>
        </is>
      </c>
      <c r="B67" s="5" t="n">
        <v>2256</v>
      </c>
      <c r="C67" s="5" t="n">
        <v>2256</v>
      </c>
    </row>
    <row r="68">
      <c r="A68" s="3" t="inlineStr">
        <is>
          <t>Noncurrent Assets</t>
        </is>
      </c>
    </row>
    <row r="69">
      <c r="A69" s="4" t="inlineStr">
        <is>
          <t>Right-of-use assets</t>
        </is>
      </c>
      <c r="B69" s="5" t="n">
        <v>73191</v>
      </c>
      <c r="C69" s="5" t="n">
        <v>85105</v>
      </c>
    </row>
    <row r="70">
      <c r="A70" s="4" t="inlineStr">
        <is>
          <t>Total Noncurrent Assets</t>
        </is>
      </c>
      <c r="B70" s="5" t="n">
        <v>73191</v>
      </c>
      <c r="C70" s="5" t="n">
        <v>85105</v>
      </c>
    </row>
    <row r="71">
      <c r="A71" s="4" t="inlineStr">
        <is>
          <t>Accounts payable</t>
        </is>
      </c>
      <c r="B71" s="5" t="n">
        <v>369</v>
      </c>
      <c r="C71" s="5" t="n">
        <v>369</v>
      </c>
    </row>
    <row r="72">
      <c r="A72" s="4" t="inlineStr">
        <is>
          <t>Operating lease liabilities</t>
        </is>
      </c>
      <c r="B72" s="5" t="n">
        <v>25457</v>
      </c>
      <c r="C72" s="5" t="n">
        <v>24317</v>
      </c>
    </row>
    <row r="73">
      <c r="A73" s="3" t="inlineStr">
        <is>
          <t>Noncurrent Liabilities</t>
        </is>
      </c>
    </row>
    <row r="74">
      <c r="A74" s="4" t="inlineStr">
        <is>
          <t>Operating lease liabilities</t>
        </is>
      </c>
      <c r="B74" s="5" t="n">
        <v>47734</v>
      </c>
      <c r="C74" s="5" t="n">
        <v>60788</v>
      </c>
    </row>
    <row r="75">
      <c r="A75" s="4" t="inlineStr">
        <is>
          <t>Total Noncurrent Liabilities</t>
        </is>
      </c>
      <c r="B75" s="5" t="n">
        <v>47734</v>
      </c>
      <c r="C75" s="5" t="n">
        <v>60788</v>
      </c>
    </row>
    <row r="76">
      <c r="A76" s="4" t="inlineStr">
        <is>
          <t>Broker receivable,</t>
        </is>
      </c>
      <c r="B76" s="5" t="n">
        <v>46655</v>
      </c>
      <c r="C76" s="5" t="n">
        <v>58974</v>
      </c>
    </row>
    <row r="77">
      <c r="A77" s="4" t="inlineStr">
        <is>
          <t>Accrued expenses</t>
        </is>
      </c>
      <c r="B77" s="4" t="inlineStr">
        <is>
          <t xml:space="preserve"> </t>
        </is>
      </c>
      <c r="C77" s="4" t="inlineStr">
        <is>
          <t xml:space="preserve"> </t>
        </is>
      </c>
    </row>
    <row r="78">
      <c r="A78" s="4" t="inlineStr">
        <is>
          <t>Capital Stock, no par value, 100,000 shares authorized; 1,000 shares issued and outstanding</t>
        </is>
      </c>
      <c r="B78" s="5" t="n">
        <v>52589</v>
      </c>
      <c r="C78" s="5" t="n">
        <v>52589</v>
      </c>
    </row>
    <row r="79">
      <c r="A79" s="4" t="inlineStr">
        <is>
          <t>Qmis Tbs Capital Group Corp [Member]</t>
        </is>
      </c>
    </row>
    <row r="80">
      <c r="A80" s="3" t="inlineStr">
        <is>
          <t>Current Assets:</t>
        </is>
      </c>
    </row>
    <row r="81">
      <c r="A81" s="4" t="inlineStr">
        <is>
          <t>Initial deposit for acquisition agreement</t>
        </is>
      </c>
      <c r="B81" s="5" t="n">
        <v>25000</v>
      </c>
    </row>
    <row r="82">
      <c r="A82" s="4" t="inlineStr">
        <is>
          <t>Total Current Assets</t>
        </is>
      </c>
      <c r="B82" s="5" t="n">
        <v>25000</v>
      </c>
      <c r="C82" s="5" t="n">
        <v>25000</v>
      </c>
    </row>
    <row r="83">
      <c r="A83" s="4" t="inlineStr">
        <is>
          <t>Total Assets</t>
        </is>
      </c>
      <c r="B83" s="5" t="n">
        <v>25000</v>
      </c>
      <c r="C83" s="5" t="n">
        <v>25000</v>
      </c>
    </row>
    <row r="84">
      <c r="A84" s="3" t="inlineStr">
        <is>
          <t>Current Liabilities:</t>
        </is>
      </c>
    </row>
    <row r="85">
      <c r="A85" s="4" t="inlineStr">
        <is>
          <t>Accrued liabilities</t>
        </is>
      </c>
      <c r="B85" s="4" t="inlineStr">
        <is>
          <t xml:space="preserve"> </t>
        </is>
      </c>
      <c r="C85" s="4" t="inlineStr">
        <is>
          <t xml:space="preserve"> </t>
        </is>
      </c>
    </row>
    <row r="86">
      <c r="A86" s="4" t="inlineStr">
        <is>
          <t>Due to related parties</t>
        </is>
      </c>
      <c r="B86" s="5" t="n">
        <v>119252</v>
      </c>
      <c r="C86" s="5" t="n">
        <v>66382</v>
      </c>
    </row>
    <row r="87">
      <c r="A87" s="4" t="inlineStr">
        <is>
          <t>Total Current Liabilities</t>
        </is>
      </c>
      <c r="B87" s="5" t="n">
        <v>307541</v>
      </c>
      <c r="C87" s="5" t="n">
        <v>201405</v>
      </c>
    </row>
    <row r="88">
      <c r="A88" s="4" t="inlineStr">
        <is>
          <t>Total Liabilities</t>
        </is>
      </c>
      <c r="B88" s="5" t="n">
        <v>307541</v>
      </c>
      <c r="C88" s="5" t="n">
        <v>201405</v>
      </c>
    </row>
    <row r="89">
      <c r="A89" s="4" t="inlineStr">
        <is>
          <t>Commitments and Contingencies (Note 8)</t>
        </is>
      </c>
      <c r="B89" s="4" t="inlineStr">
        <is>
          <t xml:space="preserve"> </t>
        </is>
      </c>
      <c r="C89" s="4" t="inlineStr">
        <is>
          <t xml:space="preserve"> </t>
        </is>
      </c>
    </row>
    <row r="90">
      <c r="A90" s="3" t="inlineStr">
        <is>
          <t>Shareholders' Equity:</t>
        </is>
      </c>
    </row>
    <row r="91">
      <c r="A91" s="4" t="inlineStr">
        <is>
          <t>Common stock, par value $0.0001, 750,000,000 shares authorized; 300,000,000 shares issued and outstanding</t>
        </is>
      </c>
      <c r="B91" s="5" t="n">
        <v>30000</v>
      </c>
      <c r="C91" s="5" t="n">
        <v>30000</v>
      </c>
    </row>
    <row r="92">
      <c r="A92" s="4" t="inlineStr">
        <is>
          <t>Additional paid-in capital</t>
        </is>
      </c>
      <c r="B92" s="4" t="inlineStr">
        <is>
          <t xml:space="preserve"> </t>
        </is>
      </c>
      <c r="C92" s="4" t="inlineStr">
        <is>
          <t xml:space="preserve"> </t>
        </is>
      </c>
    </row>
    <row r="93">
      <c r="A93" s="4" t="inlineStr">
        <is>
          <t>Retained Earnings (Accumulated deficit)</t>
        </is>
      </c>
      <c r="B93" s="5" t="n">
        <v>-312541</v>
      </c>
      <c r="C93" s="5" t="n">
        <v>-206405</v>
      </c>
    </row>
    <row r="94">
      <c r="A94" s="4" t="inlineStr">
        <is>
          <t>Total Shareholders' Equity (Deficit)</t>
        </is>
      </c>
      <c r="B94" s="5" t="n">
        <v>-282541</v>
      </c>
      <c r="C94" s="5" t="n">
        <v>-176405</v>
      </c>
    </row>
    <row r="95">
      <c r="A95" s="4" t="inlineStr">
        <is>
          <t>Total Liabilities and Shareholders' Equity (Deficit)</t>
        </is>
      </c>
      <c r="B95" s="5" t="n">
        <v>25000</v>
      </c>
      <c r="C95" s="5" t="n">
        <v>25000</v>
      </c>
    </row>
    <row r="96">
      <c r="A96" s="4" t="inlineStr">
        <is>
          <t>Cash and cash equivalents</t>
        </is>
      </c>
      <c r="B96" s="4" t="inlineStr">
        <is>
          <t xml:space="preserve"> </t>
        </is>
      </c>
      <c r="C96" s="4" t="inlineStr">
        <is>
          <t xml:space="preserve"> </t>
        </is>
      </c>
    </row>
    <row r="97">
      <c r="A97" s="4" t="inlineStr">
        <is>
          <t>Contract security deposit</t>
        </is>
      </c>
      <c r="B97" s="4" t="inlineStr">
        <is>
          <t xml:space="preserve"> </t>
        </is>
      </c>
      <c r="C97" s="4" t="inlineStr">
        <is>
          <t xml:space="preserve"> </t>
        </is>
      </c>
    </row>
    <row r="98">
      <c r="A98" s="3" t="inlineStr">
        <is>
          <t>Noncurrent Assets</t>
        </is>
      </c>
    </row>
    <row r="99">
      <c r="A99" s="4" t="inlineStr">
        <is>
          <t>Right-of-use assets</t>
        </is>
      </c>
      <c r="B99" s="4" t="inlineStr">
        <is>
          <t xml:space="preserve"> </t>
        </is>
      </c>
      <c r="C99" s="4" t="inlineStr">
        <is>
          <t xml:space="preserve"> </t>
        </is>
      </c>
    </row>
    <row r="100">
      <c r="A100" s="4" t="inlineStr">
        <is>
          <t>Total Noncurrent Assets</t>
        </is>
      </c>
      <c r="B100" s="4" t="inlineStr">
        <is>
          <t xml:space="preserve"> </t>
        </is>
      </c>
      <c r="C100" s="4" t="inlineStr">
        <is>
          <t xml:space="preserve"> </t>
        </is>
      </c>
    </row>
    <row r="101">
      <c r="A101" s="4" t="inlineStr">
        <is>
          <t>Accounts payable</t>
        </is>
      </c>
      <c r="B101" s="4" t="inlineStr">
        <is>
          <t xml:space="preserve"> </t>
        </is>
      </c>
      <c r="C101" s="4" t="inlineStr">
        <is>
          <t xml:space="preserve"> </t>
        </is>
      </c>
    </row>
    <row r="102">
      <c r="A102" s="4" t="inlineStr">
        <is>
          <t>Operating lease liabilities</t>
        </is>
      </c>
      <c r="B102" s="4" t="inlineStr">
        <is>
          <t xml:space="preserve"> </t>
        </is>
      </c>
      <c r="C102" s="4" t="inlineStr">
        <is>
          <t xml:space="preserve"> </t>
        </is>
      </c>
    </row>
    <row r="103">
      <c r="A103" s="3" t="inlineStr">
        <is>
          <t>Noncurrent Liabilities</t>
        </is>
      </c>
    </row>
    <row r="104">
      <c r="A104" s="4" t="inlineStr">
        <is>
          <t>Operating lease liabilities</t>
        </is>
      </c>
      <c r="B104" s="4" t="inlineStr">
        <is>
          <t xml:space="preserve"> </t>
        </is>
      </c>
      <c r="C104" s="4" t="inlineStr">
        <is>
          <t xml:space="preserve"> </t>
        </is>
      </c>
    </row>
    <row r="105">
      <c r="A105" s="4" t="inlineStr">
        <is>
          <t>Total Noncurrent Liabilities</t>
        </is>
      </c>
      <c r="B105" s="4" t="inlineStr">
        <is>
          <t xml:space="preserve"> </t>
        </is>
      </c>
      <c r="C105" s="4" t="inlineStr">
        <is>
          <t xml:space="preserve"> </t>
        </is>
      </c>
    </row>
    <row r="106">
      <c r="A106" s="4" t="inlineStr">
        <is>
          <t>Broker receivable,</t>
        </is>
      </c>
      <c r="B106" s="4" t="inlineStr">
        <is>
          <t xml:space="preserve"> </t>
        </is>
      </c>
      <c r="C106" s="4" t="inlineStr">
        <is>
          <t xml:space="preserve"> </t>
        </is>
      </c>
    </row>
    <row r="107">
      <c r="A107" s="4" t="inlineStr">
        <is>
          <t>Accrued expenses</t>
        </is>
      </c>
      <c r="B107" s="5" t="n">
        <v>188289</v>
      </c>
      <c r="C107" s="5" t="n">
        <v>135023</v>
      </c>
    </row>
    <row r="108">
      <c r="A108" s="4" t="inlineStr">
        <is>
          <t>Capital Stock, no par value, 100,000 shares authorized; 1,000 shares issued and outstanding</t>
        </is>
      </c>
      <c r="B108" s="4" t="inlineStr">
        <is>
          <t xml:space="preserve"> </t>
        </is>
      </c>
      <c r="C108" s="4" t="inlineStr">
        <is>
          <t xml:space="preserve"> </t>
        </is>
      </c>
    </row>
    <row r="109">
      <c r="A109" s="4" t="inlineStr">
        <is>
          <t>Pro Forma Adjustments [Member]</t>
        </is>
      </c>
    </row>
    <row r="110">
      <c r="A110" s="3" t="inlineStr">
        <is>
          <t>Current Assets:</t>
        </is>
      </c>
    </row>
    <row r="111">
      <c r="A111" s="4" t="inlineStr">
        <is>
          <t>Initial deposit for acquisition agreement</t>
        </is>
      </c>
      <c r="B111" s="5" t="n">
        <v>-25000</v>
      </c>
    </row>
    <row r="112">
      <c r="A112" s="3" t="inlineStr">
        <is>
          <t>Shareholders' Equity:</t>
        </is>
      </c>
    </row>
    <row r="113">
      <c r="A113" s="4" t="inlineStr">
        <is>
          <t>Additional paid-in capital</t>
        </is>
      </c>
      <c r="B113" s="5" t="n">
        <v>52589</v>
      </c>
      <c r="C113" s="5" t="n">
        <v>52589</v>
      </c>
    </row>
    <row r="114">
      <c r="A114" s="3" t="inlineStr">
        <is>
          <t>Noncurrent Liabilities</t>
        </is>
      </c>
    </row>
    <row r="115">
      <c r="A115" s="4" t="inlineStr">
        <is>
          <t>Capital Stock, no par value, 100,000 shares authorized; 1,000 shares issued and outstanding</t>
        </is>
      </c>
      <c r="B115" s="6" t="n">
        <v>-52589</v>
      </c>
      <c r="C115" s="6" t="n">
        <v>-52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t>
        </is>
      </c>
      <c r="B1" s="2" t="inlineStr">
        <is>
          <t>6 Months Ended</t>
        </is>
      </c>
    </row>
    <row r="2">
      <c r="B2" s="2" t="inlineStr">
        <is>
          <t>Jun. 30, 2021</t>
        </is>
      </c>
    </row>
    <row r="3">
      <c r="A3" s="4" t="inlineStr">
        <is>
          <t>Richfield Orion International [Member]</t>
        </is>
      </c>
    </row>
    <row r="4">
      <c r="A4" s="3" t="inlineStr">
        <is>
          <t>Entity Listings [Line Items]</t>
        </is>
      </c>
    </row>
    <row r="5">
      <c r="A5" s="4" t="inlineStr">
        <is>
          <t>Lease</t>
        </is>
      </c>
      <c r="B5" s="4" t="inlineStr">
        <is>
          <t xml:space="preserve">Note
B - Lease The
Company recognizes and measures its leases in accordance with FASB ASC 842, Leases. The Company is a lessee in a noncancelable operating
lease for office space. The Company determines if an arrangement is a lease or contains a lease, at inception of a contract and when
terms of an existing contract are changed. The Company recognizes a lease liability and a right of use asset at the commencement date
of the lease. The lease liability is initially and subsequently recognized based on the present value of its future lease payments. Variable
payments depend on an index or a rate. The discount rate is the implicit rate if it is readily determinable or otherwise the Company
uses its incremental borrowing rate. The implicit rates of our leases are not readily determinable and accordingly, we use our incremental
borrowing rate based on the information available at the date for all leases. The Company’s incremental borrowing rate for a lease
is the rate of interest it would have to pay on a collateralized basis to borrow and amount equal to the lease payments under similar
terms and in a similar economic environment. The ROU asset is subsequently measured throughout the lease term at the amount of the remeasured
lease liability (i.e., present value of the remaining lease payments), plus unamortized initial direct costs, plus (minus) any prepaid
(accrued) lease payments, less the unamortized balance of lease incentives received, and any impairment recognized. Lease cost for these
lease payments is recognized on a straight-line basis over the lease term. The
Company has elected, for all underlying classes of assets, to not recognize ROU assets and lease liabilities for short-term leases that
have a lease term of 12 months or less at lease commencement, and do not include an option to purchase the underlying asset that the
Company is reasonably certain to exercise. We recognize lease cost associated with our short-term leases on a straight-line basis over
the lease term. The
components of lease cost for the six months ended June 30, 2021 and 2020, as follows:
Schedule of lease cost
For the Six Months Ended June 30,
2021 2020
Operating lease cost $ 14,584 $ 15,108
Variable lease cost — —
Short term lease cost — —
Total lease cost $ 14,584 15,108 Amounts
reported in the balance sheets as follows: Operating leases
Schedule of operating leases
June 30, December 31,
2021 2020
(unaudited)
Operating lease ROU assets $ 73,191 $ 85,105
Operating lease liabilities $ 73,191 $ 85,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et Capital Requirements</t>
        </is>
      </c>
      <c r="B1" s="2" t="inlineStr">
        <is>
          <t>6 Months Ended</t>
        </is>
      </c>
    </row>
    <row r="2">
      <c r="B2" s="2" t="inlineStr">
        <is>
          <t>Jun. 30, 2021</t>
        </is>
      </c>
    </row>
    <row r="3">
      <c r="A3" s="4" t="inlineStr">
        <is>
          <t>Richfield Orion International [Member]</t>
        </is>
      </c>
    </row>
    <row r="4">
      <c r="A4" s="3" t="inlineStr">
        <is>
          <t>Entity Listings [Line Items]</t>
        </is>
      </c>
    </row>
    <row r="5">
      <c r="A5" s="4" t="inlineStr">
        <is>
          <t>Net Capital Requirements</t>
        </is>
      </c>
      <c r="B5" s="4" t="inlineStr">
        <is>
          <t xml:space="preserve">Note
C - Net Capital Requirements Pursuant
to the net capital provisions of Rule 15c3-1 of the Securities and Exchange Act of 1934, the Company is required to maintain a minimum
net capital of $ 5,000 ,
as defined under such provisions. Net Capital and the related net capital ratio may fluctuate on a daily basis. On December 31, 2020,
net capital was $ 61,955
leaving excess net capital of $ 56,955 ,
and 0.76 %
aggregated indebtedness. On June 30, 2021 62,522
57,522 0.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ossession or Control Requirements</t>
        </is>
      </c>
      <c r="B1" s="2" t="inlineStr">
        <is>
          <t>6 Months Ended</t>
        </is>
      </c>
    </row>
    <row r="2">
      <c r="B2" s="2" t="inlineStr">
        <is>
          <t>Jun. 30, 2021</t>
        </is>
      </c>
    </row>
    <row r="3">
      <c r="A3" s="4" t="inlineStr">
        <is>
          <t>Richfield Orion International [Member]</t>
        </is>
      </c>
    </row>
    <row r="4">
      <c r="A4" s="3" t="inlineStr">
        <is>
          <t>Entity Listings [Line Items]</t>
        </is>
      </c>
    </row>
    <row r="5">
      <c r="A5" s="4" t="inlineStr">
        <is>
          <t>Possession or Control Requirements</t>
        </is>
      </c>
      <c r="B5" s="4" t="inlineStr">
        <is>
          <t xml:space="preserve">Note
D - Possession or Control Requirements The
Company does not have any possession or control of customer’s funds or securities. There were no material inadequacies in the procedures
followed in adhering to the exemptive provisions of SEC Rule 15c3-3(k)(ii) by promptly transmitting all customer funds to the clearing
broker who carries the customer accou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1</t>
        </is>
      </c>
    </row>
    <row r="3">
      <c r="A3" s="4" t="inlineStr">
        <is>
          <t>Richfield Orion International [Member]</t>
        </is>
      </c>
    </row>
    <row r="4">
      <c r="A4" s="3" t="inlineStr">
        <is>
          <t>Entity Listings [Line Items]</t>
        </is>
      </c>
    </row>
    <row r="5">
      <c r="A5" s="4" t="inlineStr">
        <is>
          <t>Recently Issued Accounting Pronouncements</t>
        </is>
      </c>
      <c r="B5" s="4" t="inlineStr">
        <is>
          <t xml:space="preserve">Note
E - Recently Issued Accounting Pronouncements The
Company does not expect the adoption of recently issued accounting pronouncements to have a significant impact on the Company’s
results of operations, financial position, or cash flow.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t>
        </is>
      </c>
      <c r="B1" s="2" t="inlineStr">
        <is>
          <t>6 Months Ended</t>
        </is>
      </c>
    </row>
    <row r="2">
      <c r="B2" s="2" t="inlineStr">
        <is>
          <t>Jun. 30, 2021</t>
        </is>
      </c>
    </row>
    <row r="3">
      <c r="A3" s="4" t="inlineStr">
        <is>
          <t>Richfield Orion International [Member]</t>
        </is>
      </c>
    </row>
    <row r="4">
      <c r="A4" s="3" t="inlineStr">
        <is>
          <t>Entity Listings [Line Items]</t>
        </is>
      </c>
    </row>
    <row r="5">
      <c r="A5" s="4" t="inlineStr">
        <is>
          <t>Income Taxes</t>
        </is>
      </c>
      <c r="B5" s="4" t="inlineStr">
        <is>
          <t xml:space="preserve">Note
G - Income Taxes The
Company with the consent of its shareholder, has elected under the Internal Revenue Code to be an S-Corp for both federal and state income
tax purposes. In lieu of corporate income taxes the shareholders of an S /corporation are taxed on their share of the company’s
taxable income. Therefore, no provisions or liability for the federal or state income taxes has been included in financial statements.
The Company has adopted provisions of FASB Accounting Standards Codification 740-10, Accounting for Uncertainty in Income Taxes. Under
ACS 740-10, the Company is required to evaluate each of its tax positions to determine if they are more likely than not to be sustained
if the taxing authority examines the respective positions. A tax position includes an entity’s status including its status as a
pass-through entity and the decision to not file a tax return. The Company has evaluated each of its tax positions and determined that
no provision for liability for income tax positions and determined that no provision for liability for income taxes is necessary.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BASIS OF PRESENTATION</t>
        </is>
      </c>
      <c r="B1" s="2" t="inlineStr">
        <is>
          <t>6 Months Ended</t>
        </is>
      </c>
    </row>
    <row r="2">
      <c r="B2" s="2" t="inlineStr">
        <is>
          <t>Jun. 30, 2021</t>
        </is>
      </c>
    </row>
    <row r="3">
      <c r="A3" s="3" t="inlineStr">
        <is>
          <t>Multiemployer Plan [Line Items]</t>
        </is>
      </c>
    </row>
    <row r="4">
      <c r="A4" s="4" t="inlineStr">
        <is>
          <t>BASIS OF PRESENTATION</t>
        </is>
      </c>
      <c r="B4" s="4" t="inlineStr">
        <is>
          <t xml:space="preserve">Note
4 - SIGNIFICANT ACCOUNTING POLICIES Basis
of Presentation The
accompanying unaudited condens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disclosure required by the GAAP for complete financial statements. Interim results are not necessarily indicative of results for
a full year. In the opinion of management, all adjustments (consisting of normal recurring accruals) considered necessary for a fair
presentation of the financial position and the results of operations and cash flows for the interim periods have been included. These
condensed financial statements should be read in conjunction with the audited financial statements for the year ended December 31, 2020,
as not all disclosures required by the GAAP for annual financial statements are presented. The interim condensed financial statements
follow the same accounting policies and methods of computations as the audited financial statements for the year ended December 31, 202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 Concentrations
of Credit Risk Financial
instruments that subject the Company to concentrations of credit risk consist primarily of cash and cash equivalents. The Company maintains
its cash and cash equivalents with high-quality institutions. Deposits held with banks may not be insured or exceed the amount of insurance
provided on such deposits. Generally these deposits may be redeemed upon demand and therefore bear minimal risk. Valuation
of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lated
Parties The
Company adopted FASB ASC 850, Related Party Disclosures, for the identification of related parties and disclosure of related party transactions. Cash
and Cash Equivalents Cash
and cash equivalents include cash on hand, deposits in banks with maturities of three months or less, and all highly liquid investments
that are unrestricted as to withdrawal or use, and which have original maturities of three months or less. Property,
Plant, and Equipment Property,
plant,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without residual value. The
percentages or depreciable life applied are:
Office
equipment and furniture 5 Fair
Value of Measurements The
Company adopted FASB ASC 820, Fair Value Measurements, which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Unadjusted quoted prices in active markets for identical assets or liabilities.
Level
2: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As
of the balance sheet date, the estimated fair values of the financial instruments approximated their fair values due to the short-term
nature of these instruments. Advertising
Costs The
Company expenses advertising costs as incurred or the first time the advertising takes place, whichever is earlier, in accordance with
the FASB ASC 720-35, Advertising Costs. The advertising costs were immaterial for the six months ended June 30, 2021 and 2020. Research
and Development Costs Research
and development costs relating to the development of new products and processes, including significant improvements and refinements to
existing products, are expensed when incurred in accordance with the FASB ASC 730, Research and Development. Research and development
costs were immaterial for the six months ended June 30, 2021 and 2020. Comprehensive
Income FASB
ASC 220, Comprehensive Income,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changes in owners' equity consists of changes in unrealized gains and losses on
foreign currency translation. This comprehensive income is not included in the computation of income tax expense or benefit. Segment
Reporting FASB
ASC 280, “Segment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 Earnings
(Loss) Per Share The
Company reports earnings per share in accordance with FASB ASC 260, Earnings Per Share, which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potentially dilutive securities outstanding (options and warrants) for the
six months ended June 30, 2021 and 2020. Income
Taxes The
Company accounts for income tax in accordance with FASB ASC 740-10-25,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accumulated deficit in its operation. Because there is no certainty that we will realize taxable income in the future, we
did not record any deferred tax benefit as a result of these losses. The
Company adopted FASB ASC 740-10-30, which clarifies the accounting for uncertainty in income taxes recognized in an enterprise’s
financial statements. The FASB guidance prescribes a recognition threshold and measurement attribute for the financial statement recognition
and measurement of a tax position taken or expected to be taken in a tax return. The FASB guidance also provides guidance on de-recognition
of tax benefits, classification on the balance sheet, interest and penalties, accounting in interim periods, disclosure, and transition.
In accordance with the FASB guidance, the Company performed a self-assessment and concluded that there were no significant uncertain
tax positions requiring recognition in its financial statements.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Recent
Accounting Pronouncements The
Company does not expect the adoption of recently issued accounting pronouncements to have a significant impact on the Company's results
of operations, financial position, or cash flow. </t>
        </is>
      </c>
    </row>
    <row r="5">
      <c r="A5" s="4" t="inlineStr">
        <is>
          <t>Pro Forma [Member]</t>
        </is>
      </c>
    </row>
    <row r="6">
      <c r="A6" s="3" t="inlineStr">
        <is>
          <t>Multiemployer Plan [Line Items]</t>
        </is>
      </c>
    </row>
    <row r="7">
      <c r="A7" s="4" t="inlineStr">
        <is>
          <t>BASIS OF PRESENTATION</t>
        </is>
      </c>
      <c r="B7" s="4" t="inlineStr">
        <is>
          <t xml:space="preserve">Note
1 - BASIS OF PRESENTATION On
April 30, 2020, QMIS TBS Capital Group Corp. (the "Company") entered into a Broker/Dealer Purchase Agreement (the “Agreement”)
with Richfield Orion International, LLC (the “Seller”), a Colorado Limited liability company, the sole owner of Richfield
Orion International, Inc. (“Richfield”), a Colorado corporation. Pursuant to the Agreement, the Company acquired 100 75,000 25,000
The
accompanying unaudited pro forma condensed consolidated balance sheets and the unaudited pro forma condensed consolidated statements
of operations have been prepared assuming the acquisition had occurred at the beginning of the period presented. The
unaudited pro forma condensed consolidated financial statements do not necessarily represent the actual results that would have been
achieved had the acquisition taken place at the beginning of the period presented, nor may they be indicative of future operations. These
unaudited pro forma condensed financial statements should be read in conjunction with the companies’ respective historical financial
statements and notes included theret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RO FORMA ASSUMPTIONS AND ADJUSTMENTS</t>
        </is>
      </c>
      <c r="B1" s="2" t="inlineStr">
        <is>
          <t>6 Months Ended</t>
        </is>
      </c>
    </row>
    <row r="2">
      <c r="B2" s="2" t="inlineStr">
        <is>
          <t>Jun. 30, 2021</t>
        </is>
      </c>
    </row>
    <row r="3">
      <c r="A3" s="4" t="inlineStr">
        <is>
          <t>Pro Forma [Member]</t>
        </is>
      </c>
    </row>
    <row r="4">
      <c r="A4" s="3" t="inlineStr">
        <is>
          <t>Multiemployer Plan [Line Items]</t>
        </is>
      </c>
    </row>
    <row r="5">
      <c r="A5" s="4" t="inlineStr">
        <is>
          <t>PRO FORMA ASSUMPTIONS AND ADJUSTMENTS</t>
        </is>
      </c>
      <c r="B5" s="4" t="inlineStr">
        <is>
          <t>Note
2 - PRO FORMA ASSUMPTIONS AND ADJUSTMENTS
(a) The
adjustments were made to reflect the capital structure of the parent company.
(b) The
adjustments were made to adjust the initial deposit for acquisition of Richfield, which was
paid to Richfield's sole sharehold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disclosure required by the GAAP for complete financial statements. Interim results are not necessarily indicative of results for
a full year. In the opinion of management, all adjustments (consisting of normal recurring accruals) considered necessary for a fair
presentation of the financial position and the results of operations and cash flows for the interim periods have been included. These
condensed financial statements should be read in conjunction with the audited financial statements for the year ended December 31, 2020,
as not all disclosures required by the GAAP for annual financial statements are presented. The interim condensed financial statements
follow the same accounting policies and methods of computations as the audited financial statements for the year ended December 31, 2020.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 </t>
        </is>
      </c>
    </row>
    <row r="6">
      <c r="A6" s="4" t="inlineStr">
        <is>
          <t>Concentrations of Credit Risk</t>
        </is>
      </c>
      <c r="B6" s="4" t="inlineStr">
        <is>
          <t xml:space="preserve">Concentrations
of Credit Risk Financial
instruments that subject the Company to concentrations of credit risk consist primarily of cash and cash equivalents. The Company maintains
its cash and cash equivalents with high-quality institutions. Deposits held with banks may not be insured or exceed the amount of insurance
provided on such deposits. Generally these deposits may be redeemed upon demand and therefore bear minimal risk. </t>
        </is>
      </c>
    </row>
    <row r="7">
      <c r="A7" s="4" t="inlineStr">
        <is>
          <t>Valuation of Long-Lived assets</t>
        </is>
      </c>
      <c r="B7" s="4" t="inlineStr">
        <is>
          <t xml:space="preserve">Valuation
of Long-Lived assets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
        </is>
      </c>
    </row>
    <row r="8">
      <c r="A8" s="4" t="inlineStr">
        <is>
          <t>Revenue Recognition</t>
        </is>
      </c>
      <c r="B8" s="4" t="inlineStr">
        <is>
          <t xml:space="preserve">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
        </is>
      </c>
    </row>
    <row r="9">
      <c r="A9" s="4" t="inlineStr">
        <is>
          <t>Related Parties</t>
        </is>
      </c>
      <c r="B9" s="4" t="inlineStr">
        <is>
          <t xml:space="preserve">Related
Parties The
Company adopted FASB ASC 850, Related Party Disclosures, for the identification of related parties and disclosure of related party transactions. </t>
        </is>
      </c>
    </row>
    <row r="10">
      <c r="A10" s="4" t="inlineStr">
        <is>
          <t>Cash and Cash Equivalents</t>
        </is>
      </c>
      <c r="B10" s="4" t="inlineStr">
        <is>
          <t xml:space="preserve">Cash
and Cash Equivalents Cash
and cash equivalents include cash on hand, deposits in banks with maturities of three months or less, and all highly liquid investments
that are unrestricted as to withdrawal or use, and which have original maturities of three months or less. </t>
        </is>
      </c>
    </row>
    <row r="11">
      <c r="A11" s="4" t="inlineStr">
        <is>
          <t>Property, Plant, and Equipment</t>
        </is>
      </c>
      <c r="B11" s="4" t="inlineStr">
        <is>
          <t xml:space="preserve">Property,
Plant, and Equipment Property,
plant,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without residual value. The
percentages or depreciable life applied are:
Office
equipment and furniture 5 </t>
        </is>
      </c>
    </row>
    <row r="12">
      <c r="A12" s="4" t="inlineStr">
        <is>
          <t>Fair Value of Measurements</t>
        </is>
      </c>
      <c r="B12" s="4" t="inlineStr">
        <is>
          <t xml:space="preserve">Fair
Value of Measurements The
Company adopted FASB ASC 820, Fair Value Measurements, which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Unadjusted quoted prices in active markets for identical assets or liabilities.
Level
2: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As
of the balance sheet date, the estimated fair values of the financial instruments approximated their fair values due to the short-term
nature of these instruments. </t>
        </is>
      </c>
    </row>
    <row r="13">
      <c r="A13" s="4" t="inlineStr">
        <is>
          <t>Advertising Costs</t>
        </is>
      </c>
      <c r="B13" s="4" t="inlineStr">
        <is>
          <t xml:space="preserve">Advertising
Costs The
Company expenses advertising costs as incurred or the first time the advertising takes place, whichever is earlier, in accordance with
the FASB ASC 720-35, Advertising Costs. The advertising costs were immaterial for the six months ended June 30, 2021 and 2020. </t>
        </is>
      </c>
    </row>
    <row r="14">
      <c r="A14" s="4" t="inlineStr">
        <is>
          <t>Research and Development Costs</t>
        </is>
      </c>
      <c r="B14" s="4" t="inlineStr">
        <is>
          <t xml:space="preserve">Research
and Development Costs Research
and development costs relating to the development of new products and processes, including significant improvements and refinements to
existing products, are expensed when incurred in accordance with the FASB ASC 730, Research and Development. Research and development
costs were immaterial for the six months ended June 30, 2021 and 2020. </t>
        </is>
      </c>
    </row>
    <row r="15">
      <c r="A15" s="4" t="inlineStr">
        <is>
          <t>Comprehensive Income</t>
        </is>
      </c>
      <c r="B15" s="4" t="inlineStr">
        <is>
          <t xml:space="preserve">Comprehensive
Income FASB
ASC 220, Comprehensive Income, establishes standards for reporting and display of comprehensive income, its components and accumulated
balances. Comprehensive income as defined includes all changes in equity during a period from non-owner sources. Accumulated comprehensive
income, as presented in the accompanying statements of changes in owners' equity consists of changes in unrealized gains and losses on
foreign currency translation. This comprehensive income is not included in the computation of income tax expense or benefit. </t>
        </is>
      </c>
    </row>
    <row r="16">
      <c r="A16" s="4" t="inlineStr">
        <is>
          <t>Segment Reporting</t>
        </is>
      </c>
      <c r="B16" s="4" t="inlineStr">
        <is>
          <t xml:space="preserve">Segment
Reporting FASB
ASC 280, “Segment Reporting,” establishes standards for reporting information about operating segments on a basis consistent
with the Company’s internal organization structure as well as information about geographical areas, business segments and major
customers in financial statements. The Company currently operates in one principal business segment. </t>
        </is>
      </c>
    </row>
    <row r="17">
      <c r="A17" s="4" t="inlineStr">
        <is>
          <t>Earnings (Loss) Per Share</t>
        </is>
      </c>
      <c r="B17" s="4" t="inlineStr">
        <is>
          <t xml:space="preserve">Earnings
(Loss) Per Share The
Company reports earnings per share in accordance with FASB ASC 260, Earnings Per Share, which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potentially dilutive securities outstanding (options and warrants) for the
six months ended June 30, 2021 and 2020. </t>
        </is>
      </c>
    </row>
    <row r="18">
      <c r="A18" s="4" t="inlineStr">
        <is>
          <t>Income Taxes</t>
        </is>
      </c>
      <c r="B18" s="4" t="inlineStr">
        <is>
          <t xml:space="preserve">Income
Taxes The
Company accounts for income tax in accordance with FASB ASC 740-10-25,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accumulated deficit in its operation. Because there is no certainty that we will realize taxable income in the future, we
did not record any deferred tax benefit as a result of these losses. The
Company adopted FASB ASC 740-10-30, which clarifies the accounting for uncertainty in income taxes recognized in an enterprise’s
financial statements. The FASB guidance prescribes a recognition threshold and measurement attribute for the financial statement recognition
and measurement of a tax position taken or expected to be taken in a tax return. The FASB guidance also provides guidance on de-recognition
of tax benefits, classification on the balance sheet, interest and penalties, accounting in interim periods, disclosure, and transition.
In accordance with the FASB guidance, the Company performed a self-assessment and concluded that there were no significant uncertain
tax positions requiring recognition in its financial statements. The
Company accounts for income taxes in interim periods in accordance with FASB ASC 740-270, "Interim Reporting." The Company
has determined an estimated annual effective tax rate. The rate will be revised, if necessary, as of the end of each successive interim
period during the Company's fiscal year to its best current estimate. The estimated annual effective tax rate is applied to the year-to-date
ordinary income (or loss) at the end of the interim period. </t>
        </is>
      </c>
    </row>
    <row r="19">
      <c r="A19" s="4" t="inlineStr">
        <is>
          <t>Recent Accounting Pronouncements</t>
        </is>
      </c>
      <c r="B19" s="4" t="inlineStr">
        <is>
          <t xml:space="preserve">Recent
Accounting Pronouncements The
Company does not expect the adoption of recently issued accounting pronouncements to have a significant impact on the Company's results
of operations, financial position, or cash flow.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Entity Listings [Line Items]</t>
        </is>
      </c>
    </row>
    <row r="4">
      <c r="A4" s="4" t="inlineStr">
        <is>
          <t>Cash and Cash Equivalents</t>
        </is>
      </c>
      <c r="B4" s="4" t="inlineStr">
        <is>
          <t xml:space="preserve">Cash
and Cash Equivalents Cash
and cash equivalents include cash on hand, deposits in banks with maturities of three months or less, and all highly liquid investments
that are unrestricted as to withdrawal or use, and which have original maturities of three months or less. </t>
        </is>
      </c>
    </row>
    <row r="5">
      <c r="A5" s="4" t="inlineStr">
        <is>
          <t>Revenue Recognition</t>
        </is>
      </c>
      <c r="B5" s="4" t="inlineStr">
        <is>
          <t xml:space="preserve">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ose estimates. </t>
        </is>
      </c>
    </row>
    <row r="7">
      <c r="A7" s="4" t="inlineStr">
        <is>
          <t>Richfield Orion International [Member]</t>
        </is>
      </c>
    </row>
    <row r="8">
      <c r="A8" s="3" t="inlineStr">
        <is>
          <t>Entity Listings [Line Items]</t>
        </is>
      </c>
    </row>
    <row r="9">
      <c r="A9" s="4" t="inlineStr">
        <is>
          <t>Basis of Presentation</t>
        </is>
      </c>
      <c r="B9" s="4" t="inlineStr">
        <is>
          <t xml:space="preserve">Basis
of Presentation The
financial statements were prepared pursuant to the rules and regulations of the United States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The Company’s management
believes that the following disclosures are adequate to make the information presented not misleading. These financial statements should
be read in conjunction with the annual financial statements. The
financial statements reflect all adjustments, consisting only of normal recurring adjustments that, in the opinion of Management, are
necessary to present fairly the financial position, results of operations, and cash flows of the Company for the periods presented. Operating
results for the three and six months ended June 30, 2021 and 2020, are not necessarily indicative of the results that may be expected
for the years ending December 31, 2021 and 2020. </t>
        </is>
      </c>
    </row>
    <row r="10">
      <c r="A10" s="4" t="inlineStr">
        <is>
          <t>Organization</t>
        </is>
      </c>
      <c r="B10" s="4" t="inlineStr">
        <is>
          <t xml:space="preserve">Organization The
Company was incorporated on September 1, 1998, under the laws of the State of Colorado. </t>
        </is>
      </c>
    </row>
    <row r="11">
      <c r="A11" s="4" t="inlineStr">
        <is>
          <t>Description of Business</t>
        </is>
      </c>
      <c r="B11" s="4" t="inlineStr">
        <is>
          <t xml:space="preserve">Description
of Business The
Company, located in Castle Rock, CO is a broker and dealer in securities registered with the Securities and Exchange Commission (SEC).
The Company is a member of Financial Industry Regulatory Authority, Inc. (FINRA) and the Municipal Securities Rule Making Board. The
Company is engaged in sale of private placements and alternative investments for which it receives a fee and the facilitation of securities
transactions of which it receives commissions. </t>
        </is>
      </c>
    </row>
    <row r="12">
      <c r="A12" s="4" t="inlineStr">
        <is>
          <t>Method of Accounting</t>
        </is>
      </c>
      <c r="B12" s="4" t="inlineStr">
        <is>
          <t xml:space="preserve">Method
of Accounting The
Company’s policy is to prepare its financial statements on the accrual basis of accounting, and accordingly, reflect all significant
receivables, payables, and other liabilities. </t>
        </is>
      </c>
    </row>
    <row r="13">
      <c r="A13" s="4" t="inlineStr">
        <is>
          <t>Cash and Cash Equivalents</t>
        </is>
      </c>
      <c r="B13" s="4" t="inlineStr">
        <is>
          <t xml:space="preserve">Cash
and Cash Equivalents The
Company considers as cash all short-term investments with an original maturity of three months or less to be cash equivalents. </t>
        </is>
      </c>
    </row>
    <row r="14">
      <c r="A14" s="4" t="inlineStr">
        <is>
          <t>Broker Receivable</t>
        </is>
      </c>
      <c r="B14" s="4" t="inlineStr">
        <is>
          <t xml:space="preserve">Broker
Receivable The
Company monitors and makes allowances for the provision of doubtful accounts where it feels it is justified and warranted. At period
end, based upon historical experience with the Company’s Broker and subsequent events, no allowance for doubtful accounts was required. </t>
        </is>
      </c>
    </row>
    <row r="15">
      <c r="A15" s="4" t="inlineStr">
        <is>
          <t>Revenue Recognition</t>
        </is>
      </c>
      <c r="B15" s="4" t="inlineStr">
        <is>
          <t xml:space="preserve">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Commission
revenues are recorded by the Company when earned on trade date basis. </t>
        </is>
      </c>
    </row>
    <row r="16">
      <c r="A16" s="4" t="inlineStr">
        <is>
          <t>Use of Estimates</t>
        </is>
      </c>
      <c r="B16" s="4" t="inlineStr">
        <is>
          <t xml:space="preserve">Use
of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cordingly, actual results could differ from those estimates. </t>
        </is>
      </c>
    </row>
    <row r="17">
      <c r="A17" s="4" t="inlineStr">
        <is>
          <t>Fair Value of Financial Instruments</t>
        </is>
      </c>
      <c r="B17" s="4" t="inlineStr">
        <is>
          <t xml:space="preserve">Fair
Value of Financial Instruments The
Company adopted ASC 820 “Fair Value Measurements,” which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ies, either directly or indirectly, for substantially the full term of the financial instruments.
Level 3 inputs to the valuation methodology are unobservable and significant to the fair value. Financial
instruments include cash, receivables, accounts payable and accrued expenses. The carrying values of these financial instruments approximate
their fair values due to the short-term maturities of these instruments. </t>
        </is>
      </c>
    </row>
    <row r="18">
      <c r="A18" s="4" t="inlineStr">
        <is>
          <t>Subsequent Events</t>
        </is>
      </c>
      <c r="B18" s="4" t="inlineStr">
        <is>
          <t xml:space="preserve">Subsequent
Events The
Company has evaluated events subsequent to the balance sheet date for items requiring recording or disclosure in the financial statements.
The evaluation was performed through the date when the financial statements were available to be issued. Based upon this review, the
Company has determined that there were no events which took place that would have a material impact on its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 (Tables)</t>
        </is>
      </c>
      <c r="B1" s="2" t="inlineStr">
        <is>
          <t>6 Months Ended</t>
        </is>
      </c>
    </row>
    <row r="2">
      <c r="B2" s="2" t="inlineStr">
        <is>
          <t>Jun. 30, 2021</t>
        </is>
      </c>
    </row>
    <row r="3">
      <c r="A3" s="3" t="inlineStr">
        <is>
          <t>Related Party Transactions [Abstract]</t>
        </is>
      </c>
    </row>
    <row r="4">
      <c r="A4" s="4" t="inlineStr">
        <is>
          <t>Schedule of due to related parties</t>
        </is>
      </c>
      <c r="B4" s="4" t="inlineStr">
        <is>
          <t xml:space="preserve">Schedule of due to related parties
June 30, 2021 December 31, 2020
Dr. Yung Kong Chin, CEO $ 117,493 $ 65,418
Dr. Timo Strattner, CFO 1,759 964
Total $ 119,252 $ 66,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750000000</v>
      </c>
      <c r="C4" s="5" t="n">
        <v>750000000</v>
      </c>
    </row>
    <row r="5">
      <c r="A5" s="4" t="inlineStr">
        <is>
          <t>Common Stock, Shares, Issued</t>
        </is>
      </c>
      <c r="B5" s="5" t="n">
        <v>300000000</v>
      </c>
      <c r="C5" s="5" t="n">
        <v>0</v>
      </c>
    </row>
    <row r="6">
      <c r="A6" s="4" t="inlineStr">
        <is>
          <t>Common Stock, Shares, Outstanding</t>
        </is>
      </c>
      <c r="B6" s="5" t="n">
        <v>300000000</v>
      </c>
      <c r="C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 (Tables) - Richfield Orion International [Member]</t>
        </is>
      </c>
      <c r="B1" s="2" t="inlineStr">
        <is>
          <t>6 Months Ended</t>
        </is>
      </c>
    </row>
    <row r="2">
      <c r="B2" s="2" t="inlineStr">
        <is>
          <t>Jun. 30, 2021</t>
        </is>
      </c>
    </row>
    <row r="3">
      <c r="A3" s="3" t="inlineStr">
        <is>
          <t>Entity Listings [Line Items]</t>
        </is>
      </c>
    </row>
    <row r="4">
      <c r="A4" s="4" t="inlineStr">
        <is>
          <t>Schedule of lease cost</t>
        </is>
      </c>
      <c r="B4" s="4" t="inlineStr">
        <is>
          <t xml:space="preserve">Schedule of lease cost
For the Six Months Ended June 30,
2021 2020
Operating lease cost $ 14,584 $ 15,108
Variable lease cost — —
Short term lease cost — —
Total lease cost $ 14,584 15,108 </t>
        </is>
      </c>
    </row>
    <row r="5">
      <c r="A5" s="4" t="inlineStr">
        <is>
          <t>Schedule of operating leases</t>
        </is>
      </c>
      <c r="B5" s="4" t="inlineStr">
        <is>
          <t xml:space="preserve">Schedule of operating leases
June 30, December 31,
2021 2020
(unaudited)
Operating lease ROU assets $ 73,191 $ 85,105
Operating lease liabilities $ 73,191 $ 85,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GOING CONCERN (Details Narrative)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Organization, Consolidation and Presentation of Financial Statements [Abstract]</t>
        </is>
      </c>
    </row>
    <row r="4">
      <c r="A4" s="4" t="inlineStr">
        <is>
          <t>Net losses</t>
        </is>
      </c>
      <c r="B4" s="6" t="n">
        <v>69331</v>
      </c>
      <c r="C4" s="6" t="n">
        <v>36805</v>
      </c>
      <c r="D4" s="6" t="n">
        <v>87356</v>
      </c>
      <c r="E4" s="6" t="n">
        <v>30540</v>
      </c>
      <c r="F4" s="6" t="n">
        <v>106136</v>
      </c>
      <c r="G4" s="6" t="n">
        <v>117896</v>
      </c>
      <c r="H4" s="6" t="n">
        <v>205981</v>
      </c>
    </row>
    <row r="5">
      <c r="A5" s="4" t="inlineStr">
        <is>
          <t>Stockholders deficit</t>
        </is>
      </c>
      <c r="B5" s="6" t="n">
        <v>282541</v>
      </c>
      <c r="C5" s="6" t="n">
        <v>213210</v>
      </c>
      <c r="D5" s="6" t="n">
        <v>88320</v>
      </c>
      <c r="E5" s="6" t="n">
        <v>964</v>
      </c>
      <c r="F5" s="6" t="n">
        <v>282541</v>
      </c>
      <c r="G5" s="6" t="n">
        <v>88320</v>
      </c>
      <c r="H5" s="6" t="n">
        <v>176405</v>
      </c>
      <c r="I5" s="6" t="n">
        <v>424</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6 Months Ended</t>
        </is>
      </c>
    </row>
    <row r="2">
      <c r="B2" s="2" t="inlineStr">
        <is>
          <t>Jun. 30, 2021</t>
        </is>
      </c>
    </row>
    <row r="3">
      <c r="A3" s="4" t="inlineStr">
        <is>
          <t>Office Equipment [Member]</t>
        </is>
      </c>
    </row>
    <row r="4">
      <c r="A4" s="3" t="inlineStr">
        <is>
          <t>Property, Plant and Equipment [Line Items]</t>
        </is>
      </c>
    </row>
    <row r="5">
      <c r="A5" s="4" t="inlineStr">
        <is>
          <t>Property, Plant and Equipment, Useful Life</t>
        </is>
      </c>
      <c r="B5"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CAPITAL STOCK (Details Narrative) - USD ($)</t>
        </is>
      </c>
      <c r="B1" s="2" t="inlineStr">
        <is>
          <t>Feb. 12, 2020</t>
        </is>
      </c>
      <c r="C1" s="2" t="inlineStr">
        <is>
          <t>Oct. 07, 2021</t>
        </is>
      </c>
      <c r="D1" s="2" t="inlineStr">
        <is>
          <t>Jun. 30, 2021</t>
        </is>
      </c>
      <c r="E1" s="2" t="inlineStr">
        <is>
          <t>Dec. 31, 2020</t>
        </is>
      </c>
      <c r="F1" s="2" t="inlineStr">
        <is>
          <t>Oct. 07, 2020</t>
        </is>
      </c>
    </row>
    <row r="2">
      <c r="A2" s="3" t="inlineStr">
        <is>
          <t>Capital Stock</t>
        </is>
      </c>
    </row>
    <row r="3">
      <c r="A3" s="4" t="inlineStr">
        <is>
          <t>Capital Stock, Shares Authorized</t>
        </is>
      </c>
      <c r="D3" s="5" t="n">
        <v>750000000</v>
      </c>
    </row>
    <row r="4">
      <c r="A4" s="4" t="inlineStr">
        <is>
          <t>Capital Stock, Par Value</t>
        </is>
      </c>
      <c r="D4" s="7" t="n">
        <v>0.0001</v>
      </c>
    </row>
    <row r="5">
      <c r="A5" s="4" t="inlineStr">
        <is>
          <t>Shares, Issued</t>
        </is>
      </c>
      <c r="C5" s="5" t="n">
        <v>760000000</v>
      </c>
    </row>
    <row r="6">
      <c r="A6" s="4" t="inlineStr">
        <is>
          <t>Common Stock, Shares Authorized</t>
        </is>
      </c>
      <c r="D6" s="5" t="n">
        <v>750000000</v>
      </c>
      <c r="E6" s="5" t="n">
        <v>750000000</v>
      </c>
      <c r="F6" s="5" t="n">
        <v>750000000</v>
      </c>
    </row>
    <row r="7">
      <c r="A7" s="4" t="inlineStr">
        <is>
          <t>Common Stock, Par Value</t>
        </is>
      </c>
      <c r="B7" s="7" t="n">
        <v>0.0001</v>
      </c>
      <c r="D7" s="7" t="n">
        <v>0.0001</v>
      </c>
      <c r="E7" s="7" t="n">
        <v>0.0001</v>
      </c>
      <c r="F7" s="7" t="n">
        <v>0.0001</v>
      </c>
    </row>
    <row r="8">
      <c r="A8" s="4" t="inlineStr">
        <is>
          <t>Preferred Stock, Shares Authorized</t>
        </is>
      </c>
      <c r="F8" s="5" t="n">
        <v>10000000</v>
      </c>
    </row>
    <row r="9">
      <c r="A9" s="4" t="inlineStr">
        <is>
          <t>Preferred Stock, Par or Stated Value Per Share</t>
        </is>
      </c>
      <c r="F9" s="7" t="n">
        <v>0.0001</v>
      </c>
    </row>
    <row r="10">
      <c r="A10" s="4" t="inlineStr">
        <is>
          <t>Common Stock, Shares, Issued</t>
        </is>
      </c>
      <c r="B10" s="5" t="n">
        <v>300000000</v>
      </c>
      <c r="D10" s="5" t="n">
        <v>300000000</v>
      </c>
      <c r="E10" s="5" t="n">
        <v>0</v>
      </c>
    </row>
    <row r="11">
      <c r="A11" s="4" t="inlineStr">
        <is>
          <t>Director fees</t>
        </is>
      </c>
      <c r="B11" s="6" t="n">
        <v>3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ACCRUED EXPENS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ayables and Accruals [Abstract]</t>
        </is>
      </c>
    </row>
    <row r="4">
      <c r="A4" s="4" t="inlineStr">
        <is>
          <t>Professional service fees</t>
        </is>
      </c>
      <c r="B4" s="6" t="n">
        <v>69331</v>
      </c>
      <c r="C4" s="6" t="n">
        <v>87356</v>
      </c>
      <c r="D4" s="6" t="n">
        <v>104636</v>
      </c>
      <c r="E4" s="6" t="n">
        <v>87806</v>
      </c>
    </row>
    <row r="5">
      <c r="A5" s="4" t="inlineStr">
        <is>
          <t>Accrued expenses</t>
        </is>
      </c>
      <c r="B5" s="6" t="n">
        <v>188289</v>
      </c>
      <c r="D5" s="6" t="n">
        <v>188289</v>
      </c>
      <c r="F5" s="6" t="n">
        <v>13502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RELATED PARTIES (Details) - USD ($)</t>
        </is>
      </c>
      <c r="B1" s="2" t="inlineStr">
        <is>
          <t>Jun. 30, 2021</t>
        </is>
      </c>
      <c r="C1" s="2" t="inlineStr">
        <is>
          <t>Dec. 31, 2020</t>
        </is>
      </c>
    </row>
    <row r="2">
      <c r="A2" s="3" t="inlineStr">
        <is>
          <t>Deferred Compensation Arrangement with Individual, Postretirement Benefits [Line Items]</t>
        </is>
      </c>
    </row>
    <row r="3">
      <c r="A3" s="4" t="inlineStr">
        <is>
          <t>Due to related parties</t>
        </is>
      </c>
      <c r="B3" s="6" t="n">
        <v>119252</v>
      </c>
      <c r="C3" s="6" t="n">
        <v>66382</v>
      </c>
    </row>
    <row r="4">
      <c r="A4" s="4" t="inlineStr">
        <is>
          <t>Chief Executive Officer [Member]</t>
        </is>
      </c>
    </row>
    <row r="5">
      <c r="A5" s="3" t="inlineStr">
        <is>
          <t>Deferred Compensation Arrangement with Individual, Postretirement Benefits [Line Items]</t>
        </is>
      </c>
    </row>
    <row r="6">
      <c r="A6" s="4" t="inlineStr">
        <is>
          <t>Due to related parties</t>
        </is>
      </c>
      <c r="B6" s="5" t="n">
        <v>117493</v>
      </c>
      <c r="C6" s="5" t="n">
        <v>65418</v>
      </c>
    </row>
    <row r="7">
      <c r="A7" s="4" t="inlineStr">
        <is>
          <t>Chief Financial Officer [Member]</t>
        </is>
      </c>
    </row>
    <row r="8">
      <c r="A8" s="3" t="inlineStr">
        <is>
          <t>Deferred Compensation Arrangement with Individual, Postretirement Benefits [Line Items]</t>
        </is>
      </c>
    </row>
    <row r="9">
      <c r="A9" s="4" t="inlineStr">
        <is>
          <t>Due to related parties</t>
        </is>
      </c>
      <c r="B9" s="6" t="n">
        <v>1759</v>
      </c>
      <c r="C9" s="6" t="n">
        <v>9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UE TO RELATED PARTIES (Details Narrative) - USD ($)</t>
        </is>
      </c>
      <c r="B1" s="2" t="inlineStr">
        <is>
          <t>Jun. 30, 2021</t>
        </is>
      </c>
      <c r="C1" s="2" t="inlineStr">
        <is>
          <t>Dec. 31, 2020</t>
        </is>
      </c>
      <c r="D1" s="2" t="inlineStr">
        <is>
          <t>Dec. 31, 2019</t>
        </is>
      </c>
    </row>
    <row r="2">
      <c r="A2" s="4" t="inlineStr">
        <is>
          <t>Dr Strattner [Member]</t>
        </is>
      </c>
    </row>
    <row r="3">
      <c r="A3" s="3" t="inlineStr">
        <is>
          <t>Related Party Transaction [Line Items]</t>
        </is>
      </c>
    </row>
    <row r="4">
      <c r="A4" s="4" t="inlineStr">
        <is>
          <t>Securities Borrowed</t>
        </is>
      </c>
      <c r="B4" s="6" t="n">
        <v>795</v>
      </c>
      <c r="C4" s="6" t="n">
        <v>540</v>
      </c>
      <c r="D4" s="6" t="n">
        <v>424</v>
      </c>
    </row>
    <row r="5">
      <c r="A5" s="4" t="inlineStr">
        <is>
          <t>Dr Chin [Member]</t>
        </is>
      </c>
    </row>
    <row r="6">
      <c r="A6" s="3" t="inlineStr">
        <is>
          <t>Related Party Transaction [Line Items]</t>
        </is>
      </c>
    </row>
    <row r="7">
      <c r="A7" s="4" t="inlineStr">
        <is>
          <t>Securities Borrowed</t>
        </is>
      </c>
      <c r="B7" s="6" t="n">
        <v>52075</v>
      </c>
      <c r="C7" s="6" t="n">
        <v>654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FFICE RENTAL EXPENSE (Details Narrative) - USD ($)</t>
        </is>
      </c>
      <c r="B1" s="2" t="inlineStr">
        <is>
          <t>6 Months Ended</t>
        </is>
      </c>
    </row>
    <row r="2">
      <c r="B2" s="2" t="inlineStr">
        <is>
          <t>Jun. 30, 2021</t>
        </is>
      </c>
      <c r="C2" s="2" t="inlineStr">
        <is>
          <t>Jun. 30, 2020</t>
        </is>
      </c>
    </row>
    <row r="3">
      <c r="A3" s="3" t="inlineStr">
        <is>
          <t>Office Rental Expense</t>
        </is>
      </c>
    </row>
    <row r="4">
      <c r="A4" s="4" t="inlineStr">
        <is>
          <t>Office rental expenses</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INITIAL DEPOSIT FOR ACQUISITION AGREEMENT (Details Narrative)</t>
        </is>
      </c>
      <c r="B1" s="2" t="inlineStr">
        <is>
          <t>Apr. 30, 2020USD ($)</t>
        </is>
      </c>
    </row>
    <row r="2">
      <c r="A2" s="3" t="inlineStr">
        <is>
          <t>Business Acquisition [Line Items]</t>
        </is>
      </c>
    </row>
    <row r="3">
      <c r="A3" s="4" t="inlineStr">
        <is>
          <t>Initial deposit</t>
        </is>
      </c>
      <c r="B3" s="6" t="n">
        <v>25000</v>
      </c>
    </row>
    <row r="4">
      <c r="A4" s="4" t="inlineStr">
        <is>
          <t>Richfield [Member]</t>
        </is>
      </c>
    </row>
    <row r="5">
      <c r="A5" s="3" t="inlineStr">
        <is>
          <t>Business Acquisition [Line Items]</t>
        </is>
      </c>
    </row>
    <row r="6">
      <c r="A6" s="4" t="inlineStr">
        <is>
          <t>Acquired percentage</t>
        </is>
      </c>
      <c r="B6" s="4" t="inlineStr">
        <is>
          <t>100.00%</t>
        </is>
      </c>
    </row>
    <row r="7">
      <c r="A7" s="4" t="inlineStr">
        <is>
          <t>Business acquisition amount of voting Interests acquired</t>
        </is>
      </c>
      <c r="B7" s="6" t="n">
        <v>7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31" customWidth="1" min="2" max="2"/>
  </cols>
  <sheetData>
    <row r="1">
      <c r="A1" s="1" t="inlineStr">
        <is>
          <t>SUBSEQUENT EVENTS (Details Narrative)</t>
        </is>
      </c>
      <c r="B1" s="2" t="inlineStr">
        <is>
          <t>1 Months Ended</t>
        </is>
      </c>
    </row>
    <row r="2">
      <c r="B2" s="2" t="inlineStr">
        <is>
          <t>Oct. 30, 2020USD ($)$ / shares</t>
        </is>
      </c>
    </row>
    <row r="3">
      <c r="A3" s="3" t="inlineStr">
        <is>
          <t>Subsequent Events [Abstract]</t>
        </is>
      </c>
    </row>
    <row r="4">
      <c r="A4" s="4" t="inlineStr">
        <is>
          <t>Convertible principal amount | $</t>
        </is>
      </c>
      <c r="B4" s="6" t="n">
        <v>1500000</v>
      </c>
    </row>
    <row r="5">
      <c r="A5" s="4" t="inlineStr">
        <is>
          <t>Convertible principal percentage</t>
        </is>
      </c>
      <c r="B5" s="9" t="n">
        <v>0.08</v>
      </c>
    </row>
    <row r="6">
      <c r="A6" s="4" t="inlineStr">
        <is>
          <t>Common stock share price | $ / shares</t>
        </is>
      </c>
      <c r="B6" s="8" t="n">
        <v>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STATEMENT OF OPERATION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t>
        </is>
      </c>
    </row>
    <row r="4">
      <c r="A4" s="4" t="inlineStr">
        <is>
          <t>Sales</t>
        </is>
      </c>
      <c r="B4" s="4" t="inlineStr">
        <is>
          <t xml:space="preserve"> </t>
        </is>
      </c>
      <c r="C4" s="4" t="inlineStr">
        <is>
          <t xml:space="preserve"> </t>
        </is>
      </c>
      <c r="D4" s="4" t="inlineStr">
        <is>
          <t xml:space="preserve"> </t>
        </is>
      </c>
      <c r="E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Directors' fees</t>
        </is>
      </c>
      <c r="B8" s="4" t="inlineStr">
        <is>
          <t xml:space="preserve"> </t>
        </is>
      </c>
      <c r="C8" s="4" t="inlineStr">
        <is>
          <t xml:space="preserve"> </t>
        </is>
      </c>
      <c r="D8" s="4" t="inlineStr">
        <is>
          <t xml:space="preserve"> </t>
        </is>
      </c>
      <c r="E8" s="5" t="n">
        <v>30000</v>
      </c>
    </row>
    <row r="9">
      <c r="A9" s="4" t="inlineStr">
        <is>
          <t>Professional fees</t>
        </is>
      </c>
      <c r="B9" s="5" t="n">
        <v>69331</v>
      </c>
      <c r="C9" s="5" t="n">
        <v>87356</v>
      </c>
      <c r="D9" s="5" t="n">
        <v>104636</v>
      </c>
      <c r="E9" s="5" t="n">
        <v>87806</v>
      </c>
    </row>
    <row r="10">
      <c r="A10" s="4" t="inlineStr">
        <is>
          <t>Other general and administration expenses</t>
        </is>
      </c>
      <c r="B10" s="4" t="inlineStr">
        <is>
          <t xml:space="preserve"> </t>
        </is>
      </c>
      <c r="C10" s="4" t="inlineStr">
        <is>
          <t xml:space="preserve"> </t>
        </is>
      </c>
      <c r="D10" s="5" t="n">
        <v>1500</v>
      </c>
      <c r="E10" s="5" t="n">
        <v>90</v>
      </c>
    </row>
    <row r="11">
      <c r="A11" s="4" t="inlineStr">
        <is>
          <t>Total Operating Expenses</t>
        </is>
      </c>
      <c r="B11" s="5" t="n">
        <v>69331</v>
      </c>
      <c r="C11" s="5" t="n">
        <v>87356</v>
      </c>
      <c r="D11" s="5" t="n">
        <v>106136</v>
      </c>
      <c r="E11" s="5" t="n">
        <v>117896</v>
      </c>
    </row>
    <row r="12">
      <c r="A12" s="4" t="inlineStr">
        <is>
          <t>Net Income (Loss) from Operations</t>
        </is>
      </c>
      <c r="B12" s="5" t="n">
        <v>-69331</v>
      </c>
      <c r="C12" s="5" t="n">
        <v>-87356</v>
      </c>
      <c r="D12" s="5" t="n">
        <v>-106136</v>
      </c>
      <c r="E12" s="5" t="n">
        <v>-117896</v>
      </c>
    </row>
    <row r="13">
      <c r="A13" s="4" t="inlineStr">
        <is>
          <t>Net Income (Loss) before Provision for Income Tax</t>
        </is>
      </c>
      <c r="B13" s="5" t="n">
        <v>-69331</v>
      </c>
      <c r="C13" s="5" t="n">
        <v>-87356</v>
      </c>
      <c r="D13" s="5" t="n">
        <v>-106136</v>
      </c>
      <c r="E13" s="5" t="n">
        <v>-117896</v>
      </c>
    </row>
    <row r="14">
      <c r="A14" s="4" t="inlineStr">
        <is>
          <t>Provision for Income Tax</t>
        </is>
      </c>
      <c r="B14" s="4" t="inlineStr">
        <is>
          <t xml:space="preserve"> </t>
        </is>
      </c>
      <c r="C14" s="4" t="inlineStr">
        <is>
          <t xml:space="preserve"> </t>
        </is>
      </c>
      <c r="D14" s="4" t="inlineStr">
        <is>
          <t xml:space="preserve"> </t>
        </is>
      </c>
      <c r="E14" s="4" t="inlineStr">
        <is>
          <t xml:space="preserve"> </t>
        </is>
      </c>
    </row>
    <row r="15">
      <c r="A15" s="4" t="inlineStr">
        <is>
          <t>Net Loss</t>
        </is>
      </c>
      <c r="B15" s="5" t="n">
        <v>-69331</v>
      </c>
      <c r="C15" s="5" t="n">
        <v>-87356</v>
      </c>
      <c r="D15" s="5" t="n">
        <v>-106136</v>
      </c>
      <c r="E15" s="5" t="n">
        <v>-117896</v>
      </c>
      <c r="F15" s="6" t="n">
        <v>-205981</v>
      </c>
    </row>
    <row r="16">
      <c r="A16" s="3" t="inlineStr">
        <is>
          <t>Other comprehensive income (loss)</t>
        </is>
      </c>
    </row>
    <row r="17">
      <c r="A17" s="4" t="inlineStr">
        <is>
          <t>Total comprehensive income (loss)</t>
        </is>
      </c>
      <c r="B17" s="6" t="n">
        <v>-69331</v>
      </c>
      <c r="C17" s="6" t="n">
        <v>-87356</v>
      </c>
      <c r="D17" s="6" t="n">
        <v>-106136</v>
      </c>
      <c r="E17" s="6" t="n">
        <v>-117896</v>
      </c>
    </row>
    <row r="18">
      <c r="A18" s="4" t="inlineStr">
        <is>
          <t>Basic and Fully Diluted Loss per Share</t>
        </is>
      </c>
      <c r="B18" s="6" t="n">
        <v>0</v>
      </c>
      <c r="C18" s="6" t="n">
        <v>0</v>
      </c>
      <c r="D18" s="6" t="n">
        <v>0</v>
      </c>
      <c r="E18" s="6" t="n">
        <v>0</v>
      </c>
    </row>
    <row r="19">
      <c r="A19" s="4" t="inlineStr">
        <is>
          <t>Weighted average shares outstanding</t>
        </is>
      </c>
      <c r="B19" s="5" t="n">
        <v>300000000</v>
      </c>
      <c r="C19" s="5" t="n">
        <v>300000000</v>
      </c>
      <c r="D19" s="5" t="n">
        <v>300000000</v>
      </c>
      <c r="E19" s="5" t="n">
        <v>229120879</v>
      </c>
    </row>
    <row r="20">
      <c r="A20" s="4" t="inlineStr">
        <is>
          <t>Total Revenue</t>
        </is>
      </c>
      <c r="B20" s="4" t="inlineStr">
        <is>
          <t xml:space="preserve"> </t>
        </is>
      </c>
      <c r="C20" s="4" t="inlineStr">
        <is>
          <t xml:space="preserve"> </t>
        </is>
      </c>
      <c r="D20" s="4" t="inlineStr">
        <is>
          <t xml:space="preserve"> </t>
        </is>
      </c>
      <c r="E20" s="4" t="inlineStr">
        <is>
          <t xml:space="preserve"> </t>
        </is>
      </c>
    </row>
    <row r="21">
      <c r="A21" s="4" t="inlineStr">
        <is>
          <t>Total Operating Expenses</t>
        </is>
      </c>
      <c r="B21" s="5" t="n">
        <v>69331</v>
      </c>
      <c r="C21" s="5" t="n">
        <v>87356</v>
      </c>
      <c r="D21" s="5" t="n">
        <v>106136</v>
      </c>
      <c r="E21" s="5" t="n">
        <v>117896</v>
      </c>
    </row>
    <row r="22">
      <c r="A22" s="4" t="inlineStr">
        <is>
          <t>Net Income (Loss)</t>
        </is>
      </c>
      <c r="B22" s="5" t="n">
        <v>-69331</v>
      </c>
      <c r="C22" s="5" t="n">
        <v>-87356</v>
      </c>
      <c r="D22" s="5" t="n">
        <v>-106136</v>
      </c>
      <c r="E22" s="5" t="n">
        <v>-117896</v>
      </c>
      <c r="F22" s="5" t="n">
        <v>-205981</v>
      </c>
    </row>
    <row r="23">
      <c r="A23" s="3" t="inlineStr">
        <is>
          <t>Other comprehensive income (loss)</t>
        </is>
      </c>
    </row>
    <row r="24">
      <c r="A24" s="4" t="inlineStr">
        <is>
          <t>Total comprehensive income (loss)</t>
        </is>
      </c>
      <c r="B24" s="5" t="n">
        <v>-69331</v>
      </c>
      <c r="C24" s="5" t="n">
        <v>-87356</v>
      </c>
      <c r="D24" s="5" t="n">
        <v>-106136</v>
      </c>
      <c r="E24" s="5" t="n">
        <v>-117896</v>
      </c>
    </row>
    <row r="25">
      <c r="A25" s="4" t="inlineStr">
        <is>
          <t>Pro Forma [Member]</t>
        </is>
      </c>
    </row>
    <row r="26">
      <c r="A26" s="3" t="inlineStr">
        <is>
          <t>Revenue</t>
        </is>
      </c>
    </row>
    <row r="27">
      <c r="A27" s="4" t="inlineStr">
        <is>
          <t>Sales</t>
        </is>
      </c>
      <c r="D27" s="5" t="n">
        <v>368863</v>
      </c>
      <c r="F27" s="5" t="n">
        <v>582877</v>
      </c>
    </row>
    <row r="28">
      <c r="A28" s="3" t="inlineStr">
        <is>
          <t>Operating Expenses</t>
        </is>
      </c>
    </row>
    <row r="29">
      <c r="A29" s="4" t="inlineStr">
        <is>
          <t>Directors' fees</t>
        </is>
      </c>
      <c r="F29" s="5" t="n">
        <v>30000</v>
      </c>
    </row>
    <row r="30">
      <c r="A30" s="4" t="inlineStr">
        <is>
          <t>Professional fees</t>
        </is>
      </c>
      <c r="D30" s="5" t="n">
        <v>109546</v>
      </c>
      <c r="F30" s="5" t="n">
        <v>191903</v>
      </c>
    </row>
    <row r="31">
      <c r="A31" s="4" t="inlineStr">
        <is>
          <t>Other general and administration expenses</t>
        </is>
      </c>
      <c r="D31" s="5" t="n">
        <v>4754</v>
      </c>
      <c r="F31" s="5" t="n">
        <v>4747</v>
      </c>
    </row>
    <row r="32">
      <c r="A32" s="4" t="inlineStr">
        <is>
          <t>Total Operating Expenses</t>
        </is>
      </c>
      <c r="D32" s="5" t="n">
        <v>455713</v>
      </c>
      <c r="F32" s="5" t="n">
        <v>774842</v>
      </c>
    </row>
    <row r="33">
      <c r="A33" s="4" t="inlineStr">
        <is>
          <t>Net Income (Loss) from Operations</t>
        </is>
      </c>
      <c r="D33" s="5" t="n">
        <v>-86850</v>
      </c>
      <c r="F33" s="5" t="n">
        <v>-191965</v>
      </c>
    </row>
    <row r="34">
      <c r="A34" s="4" t="inlineStr">
        <is>
          <t>Net Income (Loss) before Provision for Income Tax</t>
        </is>
      </c>
      <c r="D34" s="5" t="n">
        <v>-86850</v>
      </c>
      <c r="F34" s="5" t="n">
        <v>-191965</v>
      </c>
    </row>
    <row r="35">
      <c r="A35" s="4" t="inlineStr">
        <is>
          <t>Provision for Income Tax</t>
        </is>
      </c>
      <c r="D35" s="4" t="inlineStr">
        <is>
          <t xml:space="preserve"> </t>
        </is>
      </c>
      <c r="F35" s="4" t="inlineStr">
        <is>
          <t xml:space="preserve"> </t>
        </is>
      </c>
    </row>
    <row r="36">
      <c r="A36" s="4" t="inlineStr">
        <is>
          <t>Net Loss</t>
        </is>
      </c>
      <c r="D36" s="5" t="n">
        <v>-86850</v>
      </c>
      <c r="F36" s="5" t="n">
        <v>-191965</v>
      </c>
    </row>
    <row r="37">
      <c r="A37" s="3" t="inlineStr">
        <is>
          <t>Other comprehensive income (loss)</t>
        </is>
      </c>
    </row>
    <row r="38">
      <c r="A38" s="4" t="inlineStr">
        <is>
          <t>Total comprehensive income (loss)</t>
        </is>
      </c>
      <c r="D38" s="6" t="n">
        <v>-86850</v>
      </c>
      <c r="F38" s="6" t="n">
        <v>-191965</v>
      </c>
    </row>
    <row r="39">
      <c r="A39" s="4" t="inlineStr">
        <is>
          <t>Basic and Fully Diluted Loss per Share</t>
        </is>
      </c>
      <c r="D39" s="6" t="n">
        <v>0</v>
      </c>
      <c r="F39" s="6" t="n">
        <v>0</v>
      </c>
    </row>
    <row r="40">
      <c r="A40" s="4" t="inlineStr">
        <is>
          <t>Weighted average shares outstanding</t>
        </is>
      </c>
      <c r="D40" s="5" t="n">
        <v>300000000</v>
      </c>
      <c r="F40" s="5" t="n">
        <v>300000000</v>
      </c>
    </row>
    <row r="41">
      <c r="A41" s="4" t="inlineStr">
        <is>
          <t>Commissions from clearing account</t>
        </is>
      </c>
      <c r="D41" s="6" t="n">
        <v>356361</v>
      </c>
      <c r="F41" s="6" t="n">
        <v>572437</v>
      </c>
    </row>
    <row r="42">
      <c r="A42" s="4" t="inlineStr">
        <is>
          <t>Direct commissions</t>
        </is>
      </c>
      <c r="D42" s="5" t="n">
        <v>12502</v>
      </c>
      <c r="F42" s="5" t="n">
        <v>5612</v>
      </c>
    </row>
    <row r="43">
      <c r="A43" s="4" t="inlineStr">
        <is>
          <t>Total Revenue</t>
        </is>
      </c>
      <c r="D43" s="5" t="n">
        <v>368863</v>
      </c>
      <c r="F43" s="5" t="n">
        <v>582877</v>
      </c>
    </row>
    <row r="44">
      <c r="A44" s="4" t="inlineStr">
        <is>
          <t>Commissions and compensation</t>
        </is>
      </c>
      <c r="D44" s="5" t="n">
        <v>295941</v>
      </c>
      <c r="F44" s="5" t="n">
        <v>449474</v>
      </c>
    </row>
    <row r="45">
      <c r="A45" s="4" t="inlineStr">
        <is>
          <t>Ticket and trade fees</t>
        </is>
      </c>
      <c r="D45" s="5" t="n">
        <v>24600</v>
      </c>
      <c r="F45" s="5" t="n">
        <v>39300</v>
      </c>
    </row>
    <row r="46">
      <c r="A46" s="4" t="inlineStr">
        <is>
          <t>Occupancy</t>
        </is>
      </c>
      <c r="D46" s="5" t="n">
        <v>14584</v>
      </c>
      <c r="F46" s="5" t="n">
        <v>29851</v>
      </c>
    </row>
    <row r="47">
      <c r="A47" s="4" t="inlineStr">
        <is>
          <t>Regulatory Fees</t>
        </is>
      </c>
      <c r="D47" s="5" t="n">
        <v>3280</v>
      </c>
      <c r="F47" s="5" t="n">
        <v>16181</v>
      </c>
    </row>
    <row r="48">
      <c r="A48" s="4" t="inlineStr">
        <is>
          <t>Technology and communications</t>
        </is>
      </c>
      <c r="D48" s="5" t="n">
        <v>3008</v>
      </c>
      <c r="F48" s="5" t="n">
        <v>13386</v>
      </c>
    </row>
    <row r="49">
      <c r="A49" s="4" t="inlineStr">
        <is>
          <t>Total Operating Expenses</t>
        </is>
      </c>
      <c r="D49" s="5" t="n">
        <v>455713</v>
      </c>
      <c r="F49" s="5" t="n">
        <v>774842</v>
      </c>
    </row>
    <row r="50">
      <c r="A50" s="4" t="inlineStr">
        <is>
          <t>Net Income (Loss)</t>
        </is>
      </c>
      <c r="D50" s="5" t="n">
        <v>-86850</v>
      </c>
      <c r="F50" s="5" t="n">
        <v>-191965</v>
      </c>
    </row>
    <row r="51">
      <c r="A51" s="3" t="inlineStr">
        <is>
          <t>Other comprehensive income (loss)</t>
        </is>
      </c>
    </row>
    <row r="52">
      <c r="A52" s="4" t="inlineStr">
        <is>
          <t>Total comprehensive income (loss)</t>
        </is>
      </c>
      <c r="D52" s="5" t="n">
        <v>-86850</v>
      </c>
      <c r="F52" s="5" t="n">
        <v>-191965</v>
      </c>
    </row>
    <row r="53">
      <c r="A53" s="4" t="inlineStr">
        <is>
          <t>Other income</t>
        </is>
      </c>
      <c r="F53" s="5" t="n">
        <v>4828</v>
      </c>
    </row>
    <row r="54">
      <c r="A54" s="4" t="inlineStr">
        <is>
          <t>Richfield Orion International [Member]</t>
        </is>
      </c>
    </row>
    <row r="55">
      <c r="A55" s="3" t="inlineStr">
        <is>
          <t>Revenue</t>
        </is>
      </c>
    </row>
    <row r="56">
      <c r="A56" s="4" t="inlineStr">
        <is>
          <t>Sales</t>
        </is>
      </c>
      <c r="B56" s="5" t="n">
        <v>151621</v>
      </c>
      <c r="C56" s="5" t="n">
        <v>126723</v>
      </c>
      <c r="D56" s="5" t="n">
        <v>368863</v>
      </c>
      <c r="E56" s="5" t="n">
        <v>274481</v>
      </c>
      <c r="F56" s="5" t="n">
        <v>582877</v>
      </c>
    </row>
    <row r="57">
      <c r="A57" s="3" t="inlineStr">
        <is>
          <t>Operating Expenses</t>
        </is>
      </c>
    </row>
    <row r="58">
      <c r="A58" s="4" t="inlineStr">
        <is>
          <t>Directors' fees</t>
        </is>
      </c>
      <c r="F58" s="4" t="inlineStr">
        <is>
          <t xml:space="preserve"> </t>
        </is>
      </c>
    </row>
    <row r="59">
      <c r="A59" s="4" t="inlineStr">
        <is>
          <t>Professional fees</t>
        </is>
      </c>
      <c r="B59" s="5" t="n">
        <v>2250</v>
      </c>
      <c r="C59" s="5" t="n">
        <v>7747</v>
      </c>
      <c r="D59" s="5" t="n">
        <v>4910</v>
      </c>
      <c r="E59" s="5" t="n">
        <v>13322</v>
      </c>
      <c r="F59" s="5" t="n">
        <v>16012</v>
      </c>
    </row>
    <row r="60">
      <c r="A60" s="4" t="inlineStr">
        <is>
          <t>Other general and administration expenses</t>
        </is>
      </c>
      <c r="D60" s="5" t="n">
        <v>3254</v>
      </c>
      <c r="F60" s="5" t="n">
        <v>4657</v>
      </c>
    </row>
    <row r="61">
      <c r="A61" s="4" t="inlineStr">
        <is>
          <t>Total Operating Expenses</t>
        </is>
      </c>
      <c r="B61" s="5" t="n">
        <v>144331</v>
      </c>
      <c r="C61" s="5" t="n">
        <v>125037</v>
      </c>
      <c r="D61" s="5" t="n">
        <v>349577</v>
      </c>
      <c r="E61" s="5" t="n">
        <v>272358</v>
      </c>
      <c r="F61" s="5" t="n">
        <v>568861</v>
      </c>
    </row>
    <row r="62">
      <c r="A62" s="4" t="inlineStr">
        <is>
          <t>Net Income (Loss) from Operations</t>
        </is>
      </c>
      <c r="B62" s="5" t="n">
        <v>7290</v>
      </c>
      <c r="C62" s="5" t="n">
        <v>1686</v>
      </c>
      <c r="D62" s="5" t="n">
        <v>19286</v>
      </c>
      <c r="E62" s="5" t="n">
        <v>2123</v>
      </c>
      <c r="F62" s="5" t="n">
        <v>14016</v>
      </c>
    </row>
    <row r="63">
      <c r="A63" s="4" t="inlineStr">
        <is>
          <t>Net Income (Loss) before Provision for Income Tax</t>
        </is>
      </c>
      <c r="B63" s="5" t="n">
        <v>7290</v>
      </c>
      <c r="C63" s="5" t="n">
        <v>1686</v>
      </c>
      <c r="D63" s="5" t="n">
        <v>19286</v>
      </c>
      <c r="E63" s="5" t="n">
        <v>2123</v>
      </c>
      <c r="F63" s="5" t="n">
        <v>14016</v>
      </c>
    </row>
    <row r="64">
      <c r="A64" s="4" t="inlineStr">
        <is>
          <t>Provision for Income Tax</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Loss</t>
        </is>
      </c>
      <c r="B65" s="5" t="n">
        <v>7290</v>
      </c>
      <c r="C65" s="5" t="n">
        <v>1686</v>
      </c>
      <c r="D65" s="5" t="n">
        <v>19286</v>
      </c>
      <c r="E65" s="5" t="n">
        <v>2123</v>
      </c>
      <c r="F65" s="5" t="n">
        <v>14016</v>
      </c>
    </row>
    <row r="66">
      <c r="A66" s="3" t="inlineStr">
        <is>
          <t>Other comprehensive income (loss)</t>
        </is>
      </c>
    </row>
    <row r="67">
      <c r="A67" s="4" t="inlineStr">
        <is>
          <t>Total comprehensive income (loss)</t>
        </is>
      </c>
      <c r="B67" s="6" t="n">
        <v>7290</v>
      </c>
      <c r="C67" s="6" t="n">
        <v>1686</v>
      </c>
      <c r="D67" s="6" t="n">
        <v>19286</v>
      </c>
      <c r="E67" s="6" t="n">
        <v>2123</v>
      </c>
      <c r="F67" s="5" t="n">
        <v>14016</v>
      </c>
    </row>
    <row r="68">
      <c r="A68" s="4" t="inlineStr">
        <is>
          <t>Basic and Fully Diluted Loss per Share</t>
        </is>
      </c>
      <c r="B68" s="8" t="n">
        <v>7.29</v>
      </c>
      <c r="C68" s="8" t="n">
        <v>1.69</v>
      </c>
      <c r="D68" s="8" t="n">
        <v>19.29</v>
      </c>
      <c r="E68" s="8" t="n">
        <v>2.12</v>
      </c>
    </row>
    <row r="69">
      <c r="A69" s="4" t="inlineStr">
        <is>
          <t>Weighted average shares outstanding</t>
        </is>
      </c>
      <c r="B69" s="5" t="n">
        <v>1000</v>
      </c>
      <c r="C69" s="5" t="n">
        <v>1000</v>
      </c>
      <c r="D69" s="5" t="n">
        <v>1000</v>
      </c>
      <c r="E69" s="5" t="n">
        <v>1000</v>
      </c>
    </row>
    <row r="70">
      <c r="A70" s="4" t="inlineStr">
        <is>
          <t>Commissions from clearing account</t>
        </is>
      </c>
      <c r="B70" s="6" t="n">
        <v>140564</v>
      </c>
      <c r="C70" s="6" t="n">
        <v>125609</v>
      </c>
      <c r="D70" s="6" t="n">
        <v>356361</v>
      </c>
      <c r="E70" s="6" t="n">
        <v>272158</v>
      </c>
      <c r="F70" s="5" t="n">
        <v>572437</v>
      </c>
    </row>
    <row r="71">
      <c r="A71" s="4" t="inlineStr">
        <is>
          <t>Direct commissions</t>
        </is>
      </c>
      <c r="B71" s="5" t="n">
        <v>11057</v>
      </c>
      <c r="C71" s="5" t="n">
        <v>1114</v>
      </c>
      <c r="D71" s="5" t="n">
        <v>12502</v>
      </c>
      <c r="E71" s="5" t="n">
        <v>2323</v>
      </c>
      <c r="F71" s="5" t="n">
        <v>5612</v>
      </c>
    </row>
    <row r="72">
      <c r="A72" s="4" t="inlineStr">
        <is>
          <t>Total Revenue</t>
        </is>
      </c>
      <c r="B72" s="5" t="n">
        <v>151621</v>
      </c>
      <c r="C72" s="5" t="n">
        <v>126723</v>
      </c>
      <c r="D72" s="5" t="n">
        <v>368863</v>
      </c>
      <c r="E72" s="5" t="n">
        <v>274481</v>
      </c>
      <c r="F72" s="5" t="n">
        <v>582877</v>
      </c>
    </row>
    <row r="73">
      <c r="A73" s="4" t="inlineStr">
        <is>
          <t>Commissions and compensation</t>
        </is>
      </c>
      <c r="B73" s="5" t="n">
        <v>118226</v>
      </c>
      <c r="C73" s="5" t="n">
        <v>95804</v>
      </c>
      <c r="D73" s="5" t="n">
        <v>295941</v>
      </c>
      <c r="E73" s="5" t="n">
        <v>216561</v>
      </c>
      <c r="F73" s="5" t="n">
        <v>449474</v>
      </c>
    </row>
    <row r="74">
      <c r="A74" s="4" t="inlineStr">
        <is>
          <t>Ticket and trade fees</t>
        </is>
      </c>
      <c r="B74" s="5" t="n">
        <v>12300</v>
      </c>
      <c r="C74" s="5" t="n">
        <v>11250</v>
      </c>
      <c r="D74" s="5" t="n">
        <v>24600</v>
      </c>
      <c r="E74" s="5" t="n">
        <v>21000</v>
      </c>
      <c r="F74" s="5" t="n">
        <v>39300</v>
      </c>
    </row>
    <row r="75">
      <c r="A75" s="4" t="inlineStr">
        <is>
          <t>Occupancy</t>
        </is>
      </c>
      <c r="B75" s="5" t="n">
        <v>7260</v>
      </c>
      <c r="C75" s="5" t="n">
        <v>7570</v>
      </c>
      <c r="D75" s="5" t="n">
        <v>14584</v>
      </c>
      <c r="E75" s="5" t="n">
        <v>15108</v>
      </c>
      <c r="F75" s="5" t="n">
        <v>29851</v>
      </c>
    </row>
    <row r="76">
      <c r="A76" s="4" t="inlineStr">
        <is>
          <t>Regulatory Fees</t>
        </is>
      </c>
      <c r="B76" s="5" t="n">
        <v>1351</v>
      </c>
      <c r="C76" s="5" t="n">
        <v>821</v>
      </c>
      <c r="D76" s="5" t="n">
        <v>3280</v>
      </c>
      <c r="E76" s="5" t="n">
        <v>2049</v>
      </c>
      <c r="F76" s="5" t="n">
        <v>16181</v>
      </c>
    </row>
    <row r="77">
      <c r="A77" s="4" t="inlineStr">
        <is>
          <t>Technology and communications</t>
        </is>
      </c>
      <c r="B77" s="5" t="n">
        <v>1319</v>
      </c>
      <c r="C77" s="5" t="n">
        <v>1203</v>
      </c>
      <c r="D77" s="5" t="n">
        <v>3008</v>
      </c>
      <c r="E77" s="5" t="n">
        <v>2691</v>
      </c>
      <c r="F77" s="5" t="n">
        <v>13386</v>
      </c>
    </row>
    <row r="78">
      <c r="A78" s="4" t="inlineStr">
        <is>
          <t>Other expenses</t>
        </is>
      </c>
      <c r="B78" s="5" t="n">
        <v>1625</v>
      </c>
      <c r="C78" s="5" t="n">
        <v>642</v>
      </c>
      <c r="D78" s="5" t="n">
        <v>3254</v>
      </c>
      <c r="E78" s="5" t="n">
        <v>1627</v>
      </c>
    </row>
    <row r="79">
      <c r="A79" s="4" t="inlineStr">
        <is>
          <t>Total Operating Expenses</t>
        </is>
      </c>
      <c r="B79" s="5" t="n">
        <v>144331</v>
      </c>
      <c r="C79" s="5" t="n">
        <v>125037</v>
      </c>
      <c r="D79" s="5" t="n">
        <v>349577</v>
      </c>
      <c r="E79" s="5" t="n">
        <v>272358</v>
      </c>
      <c r="F79" s="5" t="n">
        <v>568861</v>
      </c>
    </row>
    <row r="80">
      <c r="A80" s="4" t="inlineStr">
        <is>
          <t>Net Income (Loss)</t>
        </is>
      </c>
      <c r="B80" s="5" t="n">
        <v>7290</v>
      </c>
      <c r="C80" s="5" t="n">
        <v>1686</v>
      </c>
      <c r="D80" s="5" t="n">
        <v>19286</v>
      </c>
      <c r="E80" s="5" t="n">
        <v>2123</v>
      </c>
      <c r="F80" s="5" t="n">
        <v>14016</v>
      </c>
    </row>
    <row r="81">
      <c r="A81" s="3" t="inlineStr">
        <is>
          <t>Other comprehensive income (loss)</t>
        </is>
      </c>
    </row>
    <row r="82">
      <c r="A82" s="4" t="inlineStr">
        <is>
          <t>Total comprehensive income (loss)</t>
        </is>
      </c>
      <c r="B82" s="6" t="n">
        <v>7290</v>
      </c>
      <c r="C82" s="6" t="n">
        <v>1686</v>
      </c>
      <c r="D82" s="5" t="n">
        <v>19286</v>
      </c>
      <c r="E82" s="6" t="n">
        <v>2123</v>
      </c>
      <c r="F82" s="5" t="n">
        <v>14016</v>
      </c>
    </row>
    <row r="83">
      <c r="A83" s="4" t="inlineStr">
        <is>
          <t>Other income</t>
        </is>
      </c>
      <c r="F83" s="5" t="n">
        <v>4828</v>
      </c>
    </row>
    <row r="84">
      <c r="A84" s="4" t="inlineStr">
        <is>
          <t>Qmis Tbs Capital Group Corp [Member]</t>
        </is>
      </c>
    </row>
    <row r="85">
      <c r="A85" s="3" t="inlineStr">
        <is>
          <t>Revenue</t>
        </is>
      </c>
    </row>
    <row r="86">
      <c r="A86" s="4" t="inlineStr">
        <is>
          <t>Sales</t>
        </is>
      </c>
      <c r="D86" s="4" t="inlineStr">
        <is>
          <t xml:space="preserve"> </t>
        </is>
      </c>
      <c r="F86" s="4" t="inlineStr">
        <is>
          <t xml:space="preserve"> </t>
        </is>
      </c>
    </row>
    <row r="87">
      <c r="A87" s="3" t="inlineStr">
        <is>
          <t>Operating Expenses</t>
        </is>
      </c>
    </row>
    <row r="88">
      <c r="A88" s="4" t="inlineStr">
        <is>
          <t>Directors' fees</t>
        </is>
      </c>
      <c r="F88" s="5" t="n">
        <v>30000</v>
      </c>
    </row>
    <row r="89">
      <c r="A89" s="4" t="inlineStr">
        <is>
          <t>Professional fees</t>
        </is>
      </c>
      <c r="D89" s="5" t="n">
        <v>104636</v>
      </c>
      <c r="F89" s="5" t="n">
        <v>175891</v>
      </c>
    </row>
    <row r="90">
      <c r="A90" s="4" t="inlineStr">
        <is>
          <t>Other general and administration expenses</t>
        </is>
      </c>
      <c r="D90" s="5" t="n">
        <v>1500</v>
      </c>
      <c r="F90" s="5" t="n">
        <v>90</v>
      </c>
    </row>
    <row r="91">
      <c r="A91" s="4" t="inlineStr">
        <is>
          <t>Total Operating Expenses</t>
        </is>
      </c>
      <c r="D91" s="5" t="n">
        <v>106136</v>
      </c>
      <c r="F91" s="5" t="n">
        <v>205981</v>
      </c>
    </row>
    <row r="92">
      <c r="A92" s="4" t="inlineStr">
        <is>
          <t>Net Income (Loss) from Operations</t>
        </is>
      </c>
      <c r="D92" s="5" t="n">
        <v>-106136</v>
      </c>
      <c r="F92" s="5" t="n">
        <v>-205981</v>
      </c>
    </row>
    <row r="93">
      <c r="A93" s="4" t="inlineStr">
        <is>
          <t>Net Income (Loss) before Provision for Income Tax</t>
        </is>
      </c>
      <c r="D93" s="5" t="n">
        <v>-106136</v>
      </c>
      <c r="F93" s="5" t="n">
        <v>-205981</v>
      </c>
    </row>
    <row r="94">
      <c r="A94" s="4" t="inlineStr">
        <is>
          <t>Provision for Income Tax</t>
        </is>
      </c>
      <c r="D94" s="4" t="inlineStr">
        <is>
          <t xml:space="preserve"> </t>
        </is>
      </c>
      <c r="F94" s="4" t="inlineStr">
        <is>
          <t xml:space="preserve"> </t>
        </is>
      </c>
    </row>
    <row r="95">
      <c r="A95" s="4" t="inlineStr">
        <is>
          <t>Net Loss</t>
        </is>
      </c>
      <c r="D95" s="5" t="n">
        <v>-106136</v>
      </c>
      <c r="F95" s="5" t="n">
        <v>-205981</v>
      </c>
    </row>
    <row r="96">
      <c r="A96" s="3" t="inlineStr">
        <is>
          <t>Other comprehensive income (loss)</t>
        </is>
      </c>
    </row>
    <row r="97">
      <c r="A97" s="4" t="inlineStr">
        <is>
          <t>Total comprehensive income (loss)</t>
        </is>
      </c>
      <c r="D97" s="5" t="n">
        <v>-106136</v>
      </c>
      <c r="F97" s="5" t="n">
        <v>-205981</v>
      </c>
    </row>
    <row r="98">
      <c r="A98" s="4" t="inlineStr">
        <is>
          <t>Commissions from clearing account</t>
        </is>
      </c>
      <c r="D98" s="4" t="inlineStr">
        <is>
          <t xml:space="preserve"> </t>
        </is>
      </c>
      <c r="F98" s="4" t="inlineStr">
        <is>
          <t xml:space="preserve"> </t>
        </is>
      </c>
    </row>
    <row r="99">
      <c r="A99" s="4" t="inlineStr">
        <is>
          <t>Direct commissions</t>
        </is>
      </c>
      <c r="D99" s="4" t="inlineStr">
        <is>
          <t xml:space="preserve"> </t>
        </is>
      </c>
      <c r="F99" s="4" t="inlineStr">
        <is>
          <t xml:space="preserve"> </t>
        </is>
      </c>
    </row>
    <row r="100">
      <c r="A100" s="4" t="inlineStr">
        <is>
          <t>Total Revenue</t>
        </is>
      </c>
      <c r="D100" s="4" t="inlineStr">
        <is>
          <t xml:space="preserve"> </t>
        </is>
      </c>
      <c r="F100" s="4" t="inlineStr">
        <is>
          <t xml:space="preserve"> </t>
        </is>
      </c>
    </row>
    <row r="101">
      <c r="A101" s="4" t="inlineStr">
        <is>
          <t>Commissions and compensation</t>
        </is>
      </c>
      <c r="D101" s="4" t="inlineStr">
        <is>
          <t xml:space="preserve"> </t>
        </is>
      </c>
      <c r="F101" s="4" t="inlineStr">
        <is>
          <t xml:space="preserve"> </t>
        </is>
      </c>
    </row>
    <row r="102">
      <c r="A102" s="4" t="inlineStr">
        <is>
          <t>Ticket and trade fees</t>
        </is>
      </c>
      <c r="D102" s="4" t="inlineStr">
        <is>
          <t xml:space="preserve"> </t>
        </is>
      </c>
      <c r="F102" s="4" t="inlineStr">
        <is>
          <t xml:space="preserve"> </t>
        </is>
      </c>
    </row>
    <row r="103">
      <c r="A103" s="4" t="inlineStr">
        <is>
          <t>Occupancy</t>
        </is>
      </c>
      <c r="D103" s="4" t="inlineStr">
        <is>
          <t xml:space="preserve"> </t>
        </is>
      </c>
      <c r="F103" s="4" t="inlineStr">
        <is>
          <t xml:space="preserve"> </t>
        </is>
      </c>
    </row>
    <row r="104">
      <c r="A104" s="4" t="inlineStr">
        <is>
          <t>Regulatory Fees</t>
        </is>
      </c>
      <c r="D104" s="4" t="inlineStr">
        <is>
          <t xml:space="preserve"> </t>
        </is>
      </c>
      <c r="F104" s="4" t="inlineStr">
        <is>
          <t xml:space="preserve"> </t>
        </is>
      </c>
    </row>
    <row r="105">
      <c r="A105" s="4" t="inlineStr">
        <is>
          <t>Technology and communications</t>
        </is>
      </c>
      <c r="D105" s="4" t="inlineStr">
        <is>
          <t xml:space="preserve"> </t>
        </is>
      </c>
      <c r="F105" s="4" t="inlineStr">
        <is>
          <t xml:space="preserve"> </t>
        </is>
      </c>
    </row>
    <row r="106">
      <c r="A106" s="4" t="inlineStr">
        <is>
          <t>Total Operating Expenses</t>
        </is>
      </c>
      <c r="D106" s="5" t="n">
        <v>106136</v>
      </c>
      <c r="F106" s="5" t="n">
        <v>205981</v>
      </c>
    </row>
    <row r="107">
      <c r="A107" s="4" t="inlineStr">
        <is>
          <t>Net Income (Loss)</t>
        </is>
      </c>
      <c r="D107" s="5" t="n">
        <v>-106136</v>
      </c>
      <c r="F107" s="5" t="n">
        <v>-205981</v>
      </c>
    </row>
    <row r="108">
      <c r="A108" s="3" t="inlineStr">
        <is>
          <t>Other comprehensive income (loss)</t>
        </is>
      </c>
    </row>
    <row r="109">
      <c r="A109" s="4" t="inlineStr">
        <is>
          <t>Total comprehensive income (loss)</t>
        </is>
      </c>
      <c r="D109" s="6" t="n">
        <v>-106136</v>
      </c>
      <c r="F109" s="5" t="n">
        <v>-205981</v>
      </c>
    </row>
    <row r="110">
      <c r="A110" s="4" t="inlineStr">
        <is>
          <t>Other income</t>
        </is>
      </c>
      <c r="F11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Details) - Richfield Orion International [Member] - USD ($)</t>
        </is>
      </c>
      <c r="B1" s="2" t="inlineStr">
        <is>
          <t>6 Months Ended</t>
        </is>
      </c>
    </row>
    <row r="2">
      <c r="B2" s="2" t="inlineStr">
        <is>
          <t>Jun. 30, 2021</t>
        </is>
      </c>
      <c r="C2" s="2" t="inlineStr">
        <is>
          <t>Jun. 30, 2020</t>
        </is>
      </c>
    </row>
    <row r="3">
      <c r="A3" s="3" t="inlineStr">
        <is>
          <t>Entity Listings [Line Items]</t>
        </is>
      </c>
    </row>
    <row r="4">
      <c r="A4" s="4" t="inlineStr">
        <is>
          <t>Operating lease cost</t>
        </is>
      </c>
      <c r="B4" s="6" t="n">
        <v>14584</v>
      </c>
      <c r="C4" s="6" t="n">
        <v>15108</v>
      </c>
    </row>
    <row r="5">
      <c r="A5" s="4" t="inlineStr">
        <is>
          <t>Variable lease cost</t>
        </is>
      </c>
      <c r="B5" s="4" t="inlineStr">
        <is>
          <t xml:space="preserve"> </t>
        </is>
      </c>
      <c r="C5" s="4" t="inlineStr">
        <is>
          <t xml:space="preserve"> </t>
        </is>
      </c>
    </row>
    <row r="6">
      <c r="A6" s="4" t="inlineStr">
        <is>
          <t>Short term lease cost</t>
        </is>
      </c>
      <c r="B6" s="4" t="inlineStr">
        <is>
          <t xml:space="preserve"> </t>
        </is>
      </c>
      <c r="C6" s="4" t="inlineStr">
        <is>
          <t xml:space="preserve"> </t>
        </is>
      </c>
    </row>
    <row r="7">
      <c r="A7" s="4" t="inlineStr">
        <is>
          <t>Total lease cost</t>
        </is>
      </c>
      <c r="B7" s="6" t="n">
        <v>14584</v>
      </c>
      <c r="C7" s="6" t="n">
        <v>151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 (Details 1) - Richfield Orion International [Member] - USD ($)</t>
        </is>
      </c>
      <c r="B1" s="2" t="inlineStr">
        <is>
          <t>Jun. 30, 2021</t>
        </is>
      </c>
      <c r="C1" s="2" t="inlineStr">
        <is>
          <t>Dec. 31, 2020</t>
        </is>
      </c>
    </row>
    <row r="2">
      <c r="A2" s="3" t="inlineStr">
        <is>
          <t>Entity Listings [Line Items]</t>
        </is>
      </c>
    </row>
    <row r="3">
      <c r="A3" s="4" t="inlineStr">
        <is>
          <t>Operating lease ROU assets</t>
        </is>
      </c>
      <c r="B3" s="6" t="n">
        <v>73191</v>
      </c>
      <c r="C3" s="6" t="n">
        <v>85105</v>
      </c>
    </row>
    <row r="4">
      <c r="A4" s="4" t="inlineStr">
        <is>
          <t>Operating lease liabilities</t>
        </is>
      </c>
      <c r="B4" s="6" t="n">
        <v>73191</v>
      </c>
      <c r="C4" s="6" t="n">
        <v>851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et Capital Requirements (Details Narrative) - Richfield Orion International [Member]</t>
        </is>
      </c>
      <c r="B1" s="2" t="inlineStr">
        <is>
          <t>Jun. 30, 2021USD ($)</t>
        </is>
      </c>
      <c r="C1" s="2" t="inlineStr">
        <is>
          <t>Mar. 31, 2021USD ($)</t>
        </is>
      </c>
      <c r="D1" s="2" t="inlineStr">
        <is>
          <t>Dec. 31, 2020USD ($)</t>
        </is>
      </c>
    </row>
    <row r="2">
      <c r="A2" s="3" t="inlineStr">
        <is>
          <t>Entity Listings [Line Items]</t>
        </is>
      </c>
    </row>
    <row r="3">
      <c r="A3" s="4" t="inlineStr">
        <is>
          <t>Broker-Dealer, Net Capital</t>
        </is>
      </c>
      <c r="B3" s="6" t="n">
        <v>5000</v>
      </c>
      <c r="C3" s="6" t="n">
        <v>62522</v>
      </c>
      <c r="D3" s="6" t="n">
        <v>61955</v>
      </c>
    </row>
    <row r="4">
      <c r="A4" s="4" t="inlineStr">
        <is>
          <t>Broker-Dealer, Excess Net Capital, Alternative Standard</t>
        </is>
      </c>
      <c r="C4" s="6" t="n">
        <v>57522</v>
      </c>
      <c r="D4" s="6" t="n">
        <v>56955</v>
      </c>
    </row>
    <row r="5">
      <c r="A5" s="4" t="inlineStr">
        <is>
          <t>Ratio of Indebtedness to Net Capital</t>
        </is>
      </c>
      <c r="C5" s="10" t="n">
        <v>0.006</v>
      </c>
      <c r="D5" s="10" t="n">
        <v>0.00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1" customWidth="1" min="2" max="2"/>
  </cols>
  <sheetData>
    <row r="1">
      <c r="A1" s="1" t="inlineStr">
        <is>
          <t>BASIS OF PRESENTATION (Details Narrative)</t>
        </is>
      </c>
      <c r="B1" s="2" t="inlineStr">
        <is>
          <t>Apr. 30, 2020USD ($)</t>
        </is>
      </c>
    </row>
    <row r="2">
      <c r="A2" s="3" t="inlineStr">
        <is>
          <t>Business Acquisition [Line Items]</t>
        </is>
      </c>
    </row>
    <row r="3">
      <c r="A3" s="4" t="inlineStr">
        <is>
          <t>Initial deposit</t>
        </is>
      </c>
      <c r="B3" s="6" t="n">
        <v>25000</v>
      </c>
    </row>
    <row r="4">
      <c r="A4" s="4" t="inlineStr">
        <is>
          <t>Pro Forma [Member]</t>
        </is>
      </c>
    </row>
    <row r="5">
      <c r="A5" s="3" t="inlineStr">
        <is>
          <t>Business Acquisition [Line Items]</t>
        </is>
      </c>
    </row>
    <row r="6">
      <c r="A6" s="4" t="inlineStr">
        <is>
          <t>Initial deposit</t>
        </is>
      </c>
      <c r="B6" s="6" t="n">
        <v>25000</v>
      </c>
    </row>
    <row r="7">
      <c r="A7" s="4" t="inlineStr">
        <is>
          <t>Richfield [Member]</t>
        </is>
      </c>
    </row>
    <row r="8">
      <c r="A8" s="3" t="inlineStr">
        <is>
          <t>Business Acquisition [Line Items]</t>
        </is>
      </c>
    </row>
    <row r="9">
      <c r="A9" s="4" t="inlineStr">
        <is>
          <t>Acquired percentage</t>
        </is>
      </c>
      <c r="B9" s="4" t="inlineStr">
        <is>
          <t>100.00%</t>
        </is>
      </c>
    </row>
    <row r="10">
      <c r="A10" s="4" t="inlineStr">
        <is>
          <t>Business acquisition amount of voting interests acquired</t>
        </is>
      </c>
      <c r="B10" s="6" t="n">
        <v>75000</v>
      </c>
    </row>
    <row r="11">
      <c r="A11" s="4" t="inlineStr">
        <is>
          <t>Richfield [Member] | Pro Forma [Member]</t>
        </is>
      </c>
    </row>
    <row r="12">
      <c r="A12" s="3" t="inlineStr">
        <is>
          <t>Business Acquisition [Line Items]</t>
        </is>
      </c>
    </row>
    <row r="13">
      <c r="A13" s="4" t="inlineStr">
        <is>
          <t>Acquired percentage</t>
        </is>
      </c>
      <c r="B13" s="4" t="inlineStr">
        <is>
          <t>100.00%</t>
        </is>
      </c>
    </row>
    <row r="14">
      <c r="A14" s="4" t="inlineStr">
        <is>
          <t>Business acquisition amount of voting interests acquired</t>
        </is>
      </c>
      <c r="B14" s="6" t="n">
        <v>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STATEMENT OF CHANGES IN SHARE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4" t="inlineStr">
        <is>
          <t xml:space="preserve"> </t>
        </is>
      </c>
      <c r="C2" s="4" t="inlineStr">
        <is>
          <t xml:space="preserve"> </t>
        </is>
      </c>
      <c r="D2" s="6" t="n">
        <v>-424</v>
      </c>
      <c r="E2" s="6" t="n">
        <v>-424</v>
      </c>
    </row>
    <row r="3">
      <c r="A3" s="4" t="inlineStr">
        <is>
          <t>Balance at the beginning, shares at Dec. 31, 2019</t>
        </is>
      </c>
      <c r="B3" s="4" t="inlineStr">
        <is>
          <t xml:space="preserve"> </t>
        </is>
      </c>
    </row>
    <row r="4">
      <c r="A4" s="4" t="inlineStr">
        <is>
          <t>Common stock issued for directors' fee</t>
        </is>
      </c>
      <c r="B4" s="6" t="n">
        <v>30000</v>
      </c>
      <c r="C4" s="4" t="inlineStr">
        <is>
          <t xml:space="preserve"> </t>
        </is>
      </c>
      <c r="D4" s="4" t="inlineStr">
        <is>
          <t xml:space="preserve"> </t>
        </is>
      </c>
      <c r="E4" s="5" t="n">
        <v>30000</v>
      </c>
    </row>
    <row r="5">
      <c r="A5" s="4" t="inlineStr">
        <is>
          <t>Common stock issued for directors' fee, shares</t>
        </is>
      </c>
      <c r="B5" s="5" t="n">
        <v>300000000</v>
      </c>
    </row>
    <row r="6">
      <c r="A6" s="4" t="inlineStr">
        <is>
          <t>Net income</t>
        </is>
      </c>
      <c r="B6" s="4" t="inlineStr">
        <is>
          <t xml:space="preserve"> </t>
        </is>
      </c>
      <c r="C6" s="4" t="inlineStr">
        <is>
          <t xml:space="preserve"> </t>
        </is>
      </c>
      <c r="D6" s="5" t="n">
        <v>-30540</v>
      </c>
      <c r="E6" s="5" t="n">
        <v>-30540</v>
      </c>
    </row>
    <row r="7">
      <c r="A7" s="4" t="inlineStr">
        <is>
          <t>Ending balance, value at Mar. 31, 2020</t>
        </is>
      </c>
      <c r="B7" s="6" t="n">
        <v>30000</v>
      </c>
      <c r="C7" s="4" t="inlineStr">
        <is>
          <t xml:space="preserve"> </t>
        </is>
      </c>
      <c r="D7" s="5" t="n">
        <v>-30964</v>
      </c>
      <c r="E7" s="5" t="n">
        <v>-964</v>
      </c>
    </row>
    <row r="8">
      <c r="A8" s="4" t="inlineStr">
        <is>
          <t>Balance at the end, shares at Mar. 31, 2020</t>
        </is>
      </c>
      <c r="B8" s="5" t="n">
        <v>300000000</v>
      </c>
    </row>
    <row r="9">
      <c r="A9" s="4" t="inlineStr">
        <is>
          <t>Beginning balance, value at Dec. 31, 2019</t>
        </is>
      </c>
      <c r="B9" s="6" t="n">
        <v>52589</v>
      </c>
      <c r="C9" s="5" t="n">
        <v>62482</v>
      </c>
      <c r="D9" s="5" t="n">
        <v>-56326</v>
      </c>
      <c r="E9" s="5" t="n">
        <v>58745</v>
      </c>
    </row>
    <row r="10">
      <c r="A10" s="4" t="inlineStr">
        <is>
          <t>Balance at the Beginning, shares at Dec. 31, 2019</t>
        </is>
      </c>
      <c r="B10" s="5" t="n">
        <v>1000</v>
      </c>
    </row>
    <row r="11">
      <c r="A11" s="4" t="inlineStr">
        <is>
          <t xml:space="preserve">     Net income</t>
        </is>
      </c>
      <c r="B11" s="4" t="inlineStr">
        <is>
          <t xml:space="preserve"> </t>
        </is>
      </c>
      <c r="C11" s="4" t="inlineStr">
        <is>
          <t xml:space="preserve"> </t>
        </is>
      </c>
      <c r="D11" s="5" t="n">
        <v>437</v>
      </c>
      <c r="E11" s="5" t="n">
        <v>437</v>
      </c>
    </row>
    <row r="12">
      <c r="A12" s="4" t="inlineStr">
        <is>
          <t xml:space="preserve">     Contributions</t>
        </is>
      </c>
      <c r="B12" s="4" t="inlineStr">
        <is>
          <t xml:space="preserve"> </t>
        </is>
      </c>
      <c r="C12" s="4" t="inlineStr">
        <is>
          <t xml:space="preserve"> </t>
        </is>
      </c>
      <c r="D12" s="5" t="n">
        <v>7750</v>
      </c>
      <c r="E12" s="5" t="n">
        <v>7750</v>
      </c>
    </row>
    <row r="13">
      <c r="A13" s="4" t="inlineStr">
        <is>
          <t xml:space="preserve">     Distributions</t>
        </is>
      </c>
      <c r="B13" s="4" t="inlineStr">
        <is>
          <t xml:space="preserve"> </t>
        </is>
      </c>
      <c r="C13" s="4" t="inlineStr">
        <is>
          <t xml:space="preserve"> </t>
        </is>
      </c>
      <c r="D13" s="5" t="n">
        <v>-9000</v>
      </c>
      <c r="E13" s="5" t="n">
        <v>-9000</v>
      </c>
    </row>
    <row r="14">
      <c r="A14" s="4" t="inlineStr">
        <is>
          <t>Ending balance, value at Mar. 31, 2020</t>
        </is>
      </c>
      <c r="B14" s="6" t="n">
        <v>52589</v>
      </c>
      <c r="C14" s="5" t="n">
        <v>62482</v>
      </c>
      <c r="D14" s="5" t="n">
        <v>-57139</v>
      </c>
      <c r="E14" s="5" t="n">
        <v>57932</v>
      </c>
    </row>
    <row r="15">
      <c r="A15" s="4" t="inlineStr">
        <is>
          <t>Balance at the End, shares at Mar. 31, 2020</t>
        </is>
      </c>
      <c r="B15" s="5" t="n">
        <v>1000</v>
      </c>
    </row>
    <row r="16">
      <c r="A16" s="4" t="inlineStr">
        <is>
          <t>Beginning balance, value at Dec. 31, 2019</t>
        </is>
      </c>
      <c r="B16" s="4" t="inlineStr">
        <is>
          <t xml:space="preserve"> </t>
        </is>
      </c>
      <c r="C16" s="4" t="inlineStr">
        <is>
          <t xml:space="preserve"> </t>
        </is>
      </c>
      <c r="D16" s="5" t="n">
        <v>-424</v>
      </c>
      <c r="E16" s="5" t="n">
        <v>-424</v>
      </c>
    </row>
    <row r="17">
      <c r="A17" s="4" t="inlineStr">
        <is>
          <t>Balance at the beginning, shares at Dec. 31, 2019</t>
        </is>
      </c>
      <c r="B17" s="4" t="inlineStr">
        <is>
          <t xml:space="preserve"> </t>
        </is>
      </c>
    </row>
    <row r="18">
      <c r="A18" s="4" t="inlineStr">
        <is>
          <t>Net income</t>
        </is>
      </c>
      <c r="E18" s="5" t="n">
        <v>-117896</v>
      </c>
    </row>
    <row r="19">
      <c r="A19" s="4" t="inlineStr">
        <is>
          <t>Ending balance, value at Jun. 30, 2020</t>
        </is>
      </c>
      <c r="B19" s="6" t="n">
        <v>30000</v>
      </c>
      <c r="C19" s="4" t="inlineStr">
        <is>
          <t xml:space="preserve"> </t>
        </is>
      </c>
      <c r="D19" s="5" t="n">
        <v>-118320</v>
      </c>
      <c r="E19" s="5" t="n">
        <v>-88320</v>
      </c>
    </row>
    <row r="20">
      <c r="A20" s="4" t="inlineStr">
        <is>
          <t>Balance at the end, shares at Jun. 30, 2020</t>
        </is>
      </c>
      <c r="B20" s="5" t="n">
        <v>300000000</v>
      </c>
    </row>
    <row r="21">
      <c r="A21" s="4" t="inlineStr">
        <is>
          <t>Beginning balance, value at Dec. 31, 2019</t>
        </is>
      </c>
      <c r="B21" s="6" t="n">
        <v>52589</v>
      </c>
      <c r="C21" s="5" t="n">
        <v>62482</v>
      </c>
      <c r="D21" s="5" t="n">
        <v>-56326</v>
      </c>
      <c r="E21" s="5" t="n">
        <v>58745</v>
      </c>
    </row>
    <row r="22">
      <c r="A22" s="4" t="inlineStr">
        <is>
          <t>Balance at the Beginning, shares at Dec. 31, 2019</t>
        </is>
      </c>
      <c r="B22" s="5" t="n">
        <v>1000</v>
      </c>
    </row>
    <row r="23">
      <c r="A23" s="4" t="inlineStr">
        <is>
          <t>Ending balance, value at Jun. 30, 2020</t>
        </is>
      </c>
      <c r="B23" s="6" t="n">
        <v>52589</v>
      </c>
      <c r="C23" s="5" t="n">
        <v>62482</v>
      </c>
      <c r="D23" s="5" t="n">
        <v>-58303</v>
      </c>
      <c r="E23" s="5" t="n">
        <v>56768</v>
      </c>
    </row>
    <row r="24">
      <c r="A24" s="4" t="inlineStr">
        <is>
          <t>Balance at the End, shares at Jun. 30, 2020</t>
        </is>
      </c>
      <c r="B24" s="5" t="n">
        <v>1000</v>
      </c>
    </row>
    <row r="25">
      <c r="A25" s="4" t="inlineStr">
        <is>
          <t>Beginning balance, value at Dec. 31, 2019</t>
        </is>
      </c>
      <c r="B25" s="4" t="inlineStr">
        <is>
          <t xml:space="preserve"> </t>
        </is>
      </c>
      <c r="C25" s="4" t="inlineStr">
        <is>
          <t xml:space="preserve"> </t>
        </is>
      </c>
      <c r="D25" s="5" t="n">
        <v>-424</v>
      </c>
      <c r="E25" s="5" t="n">
        <v>-424</v>
      </c>
    </row>
    <row r="26">
      <c r="A26" s="4" t="inlineStr">
        <is>
          <t>Balance at the beginning, shares at Dec. 31, 2019</t>
        </is>
      </c>
      <c r="B26" s="4" t="inlineStr">
        <is>
          <t xml:space="preserve"> </t>
        </is>
      </c>
    </row>
    <row r="27">
      <c r="A27" s="4" t="inlineStr">
        <is>
          <t>Net income</t>
        </is>
      </c>
      <c r="E27" s="5" t="n">
        <v>-205981</v>
      </c>
    </row>
    <row r="28">
      <c r="A28" s="4" t="inlineStr">
        <is>
          <t>Ending balance, value at Dec. 31, 2020</t>
        </is>
      </c>
      <c r="B28" s="6" t="n">
        <v>300000000</v>
      </c>
      <c r="C28" s="4" t="inlineStr">
        <is>
          <t xml:space="preserve"> </t>
        </is>
      </c>
      <c r="D28" s="5" t="n">
        <v>-206405</v>
      </c>
      <c r="E28" s="5" t="n">
        <v>-176405</v>
      </c>
    </row>
    <row r="29">
      <c r="A29" s="4" t="inlineStr">
        <is>
          <t>Balance at the end, shares at Dec. 31, 2020</t>
        </is>
      </c>
      <c r="B29" s="5" t="n">
        <v>300000000</v>
      </c>
    </row>
    <row r="30">
      <c r="A30" s="4" t="inlineStr">
        <is>
          <t>Beginning balance, value at Dec. 31, 2019</t>
        </is>
      </c>
      <c r="B30" s="6" t="n">
        <v>52589</v>
      </c>
      <c r="C30" s="5" t="n">
        <v>62482</v>
      </c>
      <c r="D30" s="5" t="n">
        <v>-56326</v>
      </c>
      <c r="E30" s="5" t="n">
        <v>58745</v>
      </c>
    </row>
    <row r="31">
      <c r="A31" s="4" t="inlineStr">
        <is>
          <t>Balance at the Beginning, shares at Dec. 31, 2019</t>
        </is>
      </c>
      <c r="B31" s="5" t="n">
        <v>1000</v>
      </c>
    </row>
    <row r="32">
      <c r="A32" s="4" t="inlineStr">
        <is>
          <t>Ending balance, value at Dec. 31, 2020</t>
        </is>
      </c>
      <c r="B32" s="6" t="n">
        <v>52589</v>
      </c>
      <c r="C32" s="5" t="n">
        <v>62482</v>
      </c>
      <c r="D32" s="5" t="n">
        <v>-50860</v>
      </c>
      <c r="E32" s="5" t="n">
        <v>64211</v>
      </c>
    </row>
    <row r="33">
      <c r="A33" s="4" t="inlineStr">
        <is>
          <t>Balance at the End, shares at Dec. 31, 2020</t>
        </is>
      </c>
      <c r="B33" s="5" t="n">
        <v>1000</v>
      </c>
    </row>
    <row r="34">
      <c r="A34" s="4" t="inlineStr">
        <is>
          <t>Beginning balance, value at Mar. 31, 2020</t>
        </is>
      </c>
      <c r="B34" s="6" t="n">
        <v>30000</v>
      </c>
      <c r="C34" s="4" t="inlineStr">
        <is>
          <t xml:space="preserve"> </t>
        </is>
      </c>
      <c r="D34" s="5" t="n">
        <v>-30964</v>
      </c>
      <c r="E34" s="5" t="n">
        <v>-964</v>
      </c>
    </row>
    <row r="35">
      <c r="A35" s="4" t="inlineStr">
        <is>
          <t>Balance at the beginning, shares at Mar. 31, 2020</t>
        </is>
      </c>
      <c r="B35" s="5" t="n">
        <v>300000000</v>
      </c>
    </row>
    <row r="36">
      <c r="A36" s="4" t="inlineStr">
        <is>
          <t>Net income</t>
        </is>
      </c>
      <c r="B36" s="4" t="inlineStr">
        <is>
          <t xml:space="preserve"> </t>
        </is>
      </c>
      <c r="C36" s="4" t="inlineStr">
        <is>
          <t xml:space="preserve"> </t>
        </is>
      </c>
      <c r="D36" s="5" t="n">
        <v>-87356</v>
      </c>
      <c r="E36" s="5" t="n">
        <v>-87356</v>
      </c>
    </row>
    <row r="37">
      <c r="A37" s="4" t="inlineStr">
        <is>
          <t>Ending balance, value at Jun. 30, 2020</t>
        </is>
      </c>
      <c r="B37" s="6" t="n">
        <v>30000</v>
      </c>
      <c r="C37" s="4" t="inlineStr">
        <is>
          <t xml:space="preserve"> </t>
        </is>
      </c>
      <c r="D37" s="5" t="n">
        <v>-118320</v>
      </c>
      <c r="E37" s="5" t="n">
        <v>-88320</v>
      </c>
    </row>
    <row r="38">
      <c r="A38" s="4" t="inlineStr">
        <is>
          <t>Balance at the end, shares at Jun. 30, 2020</t>
        </is>
      </c>
      <c r="B38" s="5" t="n">
        <v>300000000</v>
      </c>
    </row>
    <row r="39">
      <c r="A39" s="4" t="inlineStr">
        <is>
          <t>Beginning balance, value at Mar. 31, 2020</t>
        </is>
      </c>
      <c r="B39" s="6" t="n">
        <v>52589</v>
      </c>
      <c r="C39" s="5" t="n">
        <v>62482</v>
      </c>
      <c r="D39" s="5" t="n">
        <v>-57139</v>
      </c>
      <c r="E39" s="5" t="n">
        <v>57932</v>
      </c>
    </row>
    <row r="40">
      <c r="A40" s="4" t="inlineStr">
        <is>
          <t>Balance at the Beginning, shares at Mar. 31, 2020</t>
        </is>
      </c>
      <c r="B40" s="5" t="n">
        <v>1000</v>
      </c>
    </row>
    <row r="41">
      <c r="A41" s="4" t="inlineStr">
        <is>
          <t xml:space="preserve">     Net income</t>
        </is>
      </c>
      <c r="B41" s="4" t="inlineStr">
        <is>
          <t xml:space="preserve"> </t>
        </is>
      </c>
      <c r="C41" s="4" t="inlineStr">
        <is>
          <t xml:space="preserve"> </t>
        </is>
      </c>
      <c r="D41" s="5" t="n">
        <v>1686</v>
      </c>
      <c r="E41" s="5" t="n">
        <v>1686</v>
      </c>
    </row>
    <row r="42">
      <c r="A42" s="4" t="inlineStr">
        <is>
          <t xml:space="preserve">     Contributions</t>
        </is>
      </c>
      <c r="B42" s="4" t="inlineStr">
        <is>
          <t xml:space="preserve"> </t>
        </is>
      </c>
      <c r="C42" s="4" t="inlineStr">
        <is>
          <t xml:space="preserve"> </t>
        </is>
      </c>
      <c r="D42" s="5" t="n">
        <v>12650</v>
      </c>
      <c r="E42" s="5" t="n">
        <v>12650</v>
      </c>
    </row>
    <row r="43">
      <c r="A43" s="4" t="inlineStr">
        <is>
          <t xml:space="preserve">     Distributions</t>
        </is>
      </c>
      <c r="B43" s="4" t="inlineStr">
        <is>
          <t xml:space="preserve"> </t>
        </is>
      </c>
      <c r="C43" s="4" t="inlineStr">
        <is>
          <t xml:space="preserve"> </t>
        </is>
      </c>
      <c r="D43" s="5" t="n">
        <v>-15500</v>
      </c>
      <c r="E43" s="5" t="n">
        <v>-15500</v>
      </c>
    </row>
    <row r="44">
      <c r="A44" s="4" t="inlineStr">
        <is>
          <t>Ending balance, value at Jun. 30, 2020</t>
        </is>
      </c>
      <c r="B44" s="6" t="n">
        <v>52589</v>
      </c>
      <c r="C44" s="5" t="n">
        <v>62482</v>
      </c>
      <c r="D44" s="5" t="n">
        <v>-58303</v>
      </c>
      <c r="E44" s="5" t="n">
        <v>56768</v>
      </c>
    </row>
    <row r="45">
      <c r="A45" s="4" t="inlineStr">
        <is>
          <t>Balance at the End, shares at Jun. 30, 2020</t>
        </is>
      </c>
      <c r="B45" s="5" t="n">
        <v>1000</v>
      </c>
    </row>
    <row r="46">
      <c r="A46" s="4" t="inlineStr">
        <is>
          <t>Beginning balance, value at Dec. 31, 2020</t>
        </is>
      </c>
      <c r="B46" s="6" t="n">
        <v>300000000</v>
      </c>
      <c r="C46" s="4" t="inlineStr">
        <is>
          <t xml:space="preserve"> </t>
        </is>
      </c>
      <c r="D46" s="5" t="n">
        <v>-206405</v>
      </c>
      <c r="E46" s="5" t="n">
        <v>-176405</v>
      </c>
    </row>
    <row r="47">
      <c r="A47" s="4" t="inlineStr">
        <is>
          <t>Balance at the beginning, shares at Dec. 31, 2020</t>
        </is>
      </c>
      <c r="B47" s="5" t="n">
        <v>300000000</v>
      </c>
    </row>
    <row r="48">
      <c r="A48" s="4" t="inlineStr">
        <is>
          <t>Net income</t>
        </is>
      </c>
      <c r="B48" s="4" t="inlineStr">
        <is>
          <t xml:space="preserve"> </t>
        </is>
      </c>
      <c r="C48" s="4" t="inlineStr">
        <is>
          <t xml:space="preserve"> </t>
        </is>
      </c>
      <c r="D48" s="5" t="n">
        <v>-36805</v>
      </c>
      <c r="E48" s="5" t="n">
        <v>-36805</v>
      </c>
    </row>
    <row r="49">
      <c r="A49" s="4" t="inlineStr">
        <is>
          <t>Ending balance, value at Mar. 31, 2021</t>
        </is>
      </c>
      <c r="B49" s="6" t="n">
        <v>300000000</v>
      </c>
      <c r="C49" s="4" t="inlineStr">
        <is>
          <t xml:space="preserve"> </t>
        </is>
      </c>
      <c r="D49" s="5" t="n">
        <v>-243210</v>
      </c>
      <c r="E49" s="5" t="n">
        <v>-213210</v>
      </c>
    </row>
    <row r="50">
      <c r="A50" s="4" t="inlineStr">
        <is>
          <t>Balance at the end, shares at Mar. 31, 2021</t>
        </is>
      </c>
      <c r="B50" s="5" t="n">
        <v>300000000</v>
      </c>
    </row>
    <row r="51">
      <c r="A51" s="4" t="inlineStr">
        <is>
          <t>Beginning balance, value at Dec. 31, 2020</t>
        </is>
      </c>
      <c r="B51" s="6" t="n">
        <v>52589</v>
      </c>
      <c r="C51" s="5" t="n">
        <v>62482</v>
      </c>
      <c r="D51" s="5" t="n">
        <v>-50860</v>
      </c>
      <c r="E51" s="5" t="n">
        <v>64211</v>
      </c>
    </row>
    <row r="52">
      <c r="A52" s="4" t="inlineStr">
        <is>
          <t>Balance at the Beginning, shares at Dec. 31, 2020</t>
        </is>
      </c>
      <c r="B52" s="5" t="n">
        <v>1000</v>
      </c>
    </row>
    <row r="53">
      <c r="A53" s="4" t="inlineStr">
        <is>
          <t xml:space="preserve">     Net income</t>
        </is>
      </c>
      <c r="B53" s="4" t="inlineStr">
        <is>
          <t xml:space="preserve"> </t>
        </is>
      </c>
      <c r="C53" s="4" t="inlineStr">
        <is>
          <t xml:space="preserve"> </t>
        </is>
      </c>
      <c r="D53" s="5" t="n">
        <v>11996</v>
      </c>
      <c r="E53" s="5" t="n">
        <v>11996</v>
      </c>
    </row>
    <row r="54">
      <c r="A54" s="4" t="inlineStr">
        <is>
          <t xml:space="preserve">     Contributions</t>
        </is>
      </c>
      <c r="B54" s="4" t="inlineStr">
        <is>
          <t xml:space="preserve"> </t>
        </is>
      </c>
      <c r="C54" s="4" t="inlineStr">
        <is>
          <t xml:space="preserve"> </t>
        </is>
      </c>
      <c r="D54" s="4" t="inlineStr">
        <is>
          <t xml:space="preserve"> </t>
        </is>
      </c>
      <c r="E54" s="4" t="inlineStr">
        <is>
          <t xml:space="preserve"> </t>
        </is>
      </c>
    </row>
    <row r="55">
      <c r="A55" s="4" t="inlineStr">
        <is>
          <t xml:space="preserve">     Distributions</t>
        </is>
      </c>
      <c r="B55" s="4" t="inlineStr">
        <is>
          <t xml:space="preserve"> </t>
        </is>
      </c>
      <c r="C55" s="4" t="inlineStr">
        <is>
          <t xml:space="preserve"> </t>
        </is>
      </c>
      <c r="D55" s="5" t="n">
        <v>-11825</v>
      </c>
      <c r="E55" s="5" t="n">
        <v>-11825</v>
      </c>
    </row>
    <row r="56">
      <c r="A56" s="4" t="inlineStr">
        <is>
          <t>Ending balance, value at Mar. 31, 2021</t>
        </is>
      </c>
      <c r="B56" s="6" t="n">
        <v>52589</v>
      </c>
      <c r="C56" s="5" t="n">
        <v>62482</v>
      </c>
      <c r="D56" s="5" t="n">
        <v>-50689</v>
      </c>
      <c r="E56" s="5" t="n">
        <v>64382</v>
      </c>
    </row>
    <row r="57">
      <c r="A57" s="4" t="inlineStr">
        <is>
          <t>Balance at the End, shares at Mar. 31, 2021</t>
        </is>
      </c>
      <c r="B57" s="5" t="n">
        <v>1000</v>
      </c>
    </row>
    <row r="58">
      <c r="A58" s="4" t="inlineStr">
        <is>
          <t>Beginning balance, value at Dec. 31, 2020</t>
        </is>
      </c>
      <c r="B58" s="6" t="n">
        <v>300000000</v>
      </c>
      <c r="C58" s="4" t="inlineStr">
        <is>
          <t xml:space="preserve"> </t>
        </is>
      </c>
      <c r="D58" s="5" t="n">
        <v>-206405</v>
      </c>
      <c r="E58" s="5" t="n">
        <v>-176405</v>
      </c>
    </row>
    <row r="59">
      <c r="A59" s="4" t="inlineStr">
        <is>
          <t>Balance at the beginning, shares at Dec. 31, 2020</t>
        </is>
      </c>
      <c r="B59" s="5" t="n">
        <v>300000000</v>
      </c>
    </row>
    <row r="60">
      <c r="A60" s="4" t="inlineStr">
        <is>
          <t>Net income</t>
        </is>
      </c>
      <c r="E60" s="5" t="n">
        <v>-106136</v>
      </c>
    </row>
    <row r="61">
      <c r="A61" s="4" t="inlineStr">
        <is>
          <t>Ending balance, value at Jun. 30, 2021</t>
        </is>
      </c>
      <c r="B61" s="6" t="n">
        <v>300000000</v>
      </c>
      <c r="C61" s="4" t="inlineStr">
        <is>
          <t xml:space="preserve"> </t>
        </is>
      </c>
      <c r="D61" s="5" t="n">
        <v>-312541</v>
      </c>
      <c r="E61" s="5" t="n">
        <v>-282541</v>
      </c>
    </row>
    <row r="62">
      <c r="A62" s="4" t="inlineStr">
        <is>
          <t>Balance at the end, shares at Jun. 30, 2021</t>
        </is>
      </c>
      <c r="B62" s="5" t="n">
        <v>300000000</v>
      </c>
    </row>
    <row r="63">
      <c r="A63" s="4" t="inlineStr">
        <is>
          <t>Beginning balance, value at Dec. 31, 2020</t>
        </is>
      </c>
      <c r="B63" s="6" t="n">
        <v>52589</v>
      </c>
      <c r="C63" s="5" t="n">
        <v>62482</v>
      </c>
      <c r="D63" s="5" t="n">
        <v>-50860</v>
      </c>
      <c r="E63" s="5" t="n">
        <v>64211</v>
      </c>
    </row>
    <row r="64">
      <c r="A64" s="4" t="inlineStr">
        <is>
          <t>Balance at the Beginning, shares at Dec. 31, 2020</t>
        </is>
      </c>
      <c r="B64" s="5" t="n">
        <v>1000</v>
      </c>
    </row>
    <row r="65">
      <c r="A65" s="4" t="inlineStr">
        <is>
          <t>Ending balance, value at Jun. 30, 2021</t>
        </is>
      </c>
      <c r="B65" s="6" t="n">
        <v>52589</v>
      </c>
      <c r="C65" s="5" t="n">
        <v>62482</v>
      </c>
      <c r="D65" s="5" t="n">
        <v>-52549</v>
      </c>
      <c r="E65" s="5" t="n">
        <v>62522</v>
      </c>
    </row>
    <row r="66">
      <c r="A66" s="4" t="inlineStr">
        <is>
          <t>Balance at the End, shares at Jun. 30, 2021</t>
        </is>
      </c>
      <c r="B66" s="5" t="n">
        <v>1000</v>
      </c>
    </row>
    <row r="67">
      <c r="A67" s="4" t="inlineStr">
        <is>
          <t>Beginning balance, value at Mar. 31, 2021</t>
        </is>
      </c>
      <c r="B67" s="6" t="n">
        <v>300000000</v>
      </c>
      <c r="C67" s="4" t="inlineStr">
        <is>
          <t xml:space="preserve"> </t>
        </is>
      </c>
      <c r="D67" s="5" t="n">
        <v>-243210</v>
      </c>
      <c r="E67" s="5" t="n">
        <v>-213210</v>
      </c>
    </row>
    <row r="68">
      <c r="A68" s="4" t="inlineStr">
        <is>
          <t>Balance at the beginning, shares at Mar. 31, 2021</t>
        </is>
      </c>
      <c r="B68" s="5" t="n">
        <v>300000000</v>
      </c>
    </row>
    <row r="69">
      <c r="A69" s="4" t="inlineStr">
        <is>
          <t>Net income</t>
        </is>
      </c>
      <c r="B69" s="4" t="inlineStr">
        <is>
          <t xml:space="preserve"> </t>
        </is>
      </c>
      <c r="C69" s="4" t="inlineStr">
        <is>
          <t xml:space="preserve"> </t>
        </is>
      </c>
      <c r="D69" s="5" t="n">
        <v>-69331</v>
      </c>
      <c r="E69" s="5" t="n">
        <v>-69331</v>
      </c>
    </row>
    <row r="70">
      <c r="A70" s="4" t="inlineStr">
        <is>
          <t>Ending balance, value at Jun. 30, 2021</t>
        </is>
      </c>
      <c r="B70" s="6" t="n">
        <v>300000000</v>
      </c>
      <c r="C70" s="4" t="inlineStr">
        <is>
          <t xml:space="preserve"> </t>
        </is>
      </c>
      <c r="D70" s="5" t="n">
        <v>-312541</v>
      </c>
      <c r="E70" s="5" t="n">
        <v>-282541</v>
      </c>
    </row>
    <row r="71">
      <c r="A71" s="4" t="inlineStr">
        <is>
          <t>Balance at the end, shares at Jun. 30, 2021</t>
        </is>
      </c>
      <c r="B71" s="5" t="n">
        <v>300000000</v>
      </c>
    </row>
    <row r="72">
      <c r="A72" s="4" t="inlineStr">
        <is>
          <t>Beginning balance, value at Mar. 31, 2021</t>
        </is>
      </c>
      <c r="B72" s="6" t="n">
        <v>52589</v>
      </c>
      <c r="C72" s="5" t="n">
        <v>62482</v>
      </c>
      <c r="D72" s="5" t="n">
        <v>-50689</v>
      </c>
      <c r="E72" s="5" t="n">
        <v>64382</v>
      </c>
    </row>
    <row r="73">
      <c r="A73" s="4" t="inlineStr">
        <is>
          <t>Balance at the Beginning, shares at Mar. 31, 2021</t>
        </is>
      </c>
      <c r="B73" s="5" t="n">
        <v>1000</v>
      </c>
    </row>
    <row r="74">
      <c r="A74" s="4" t="inlineStr">
        <is>
          <t xml:space="preserve">     Net income</t>
        </is>
      </c>
      <c r="B74" s="4" t="inlineStr">
        <is>
          <t xml:space="preserve"> </t>
        </is>
      </c>
      <c r="C74" s="4" t="inlineStr">
        <is>
          <t xml:space="preserve"> </t>
        </is>
      </c>
      <c r="D74" s="5" t="n">
        <v>7290</v>
      </c>
      <c r="E74" s="5" t="n">
        <v>7290</v>
      </c>
    </row>
    <row r="75">
      <c r="A75" s="4" t="inlineStr">
        <is>
          <t xml:space="preserve">     Contributions</t>
        </is>
      </c>
      <c r="B75" s="4" t="inlineStr">
        <is>
          <t xml:space="preserve"> </t>
        </is>
      </c>
      <c r="C75" s="4" t="inlineStr">
        <is>
          <t xml:space="preserve"> </t>
        </is>
      </c>
      <c r="D75" s="4" t="inlineStr">
        <is>
          <t xml:space="preserve"> </t>
        </is>
      </c>
      <c r="E75" s="4" t="inlineStr">
        <is>
          <t xml:space="preserve"> </t>
        </is>
      </c>
    </row>
    <row r="76">
      <c r="A76" s="4" t="inlineStr">
        <is>
          <t xml:space="preserve">     Distributions</t>
        </is>
      </c>
      <c r="B76" s="4" t="inlineStr">
        <is>
          <t xml:space="preserve"> </t>
        </is>
      </c>
      <c r="C76" s="4" t="inlineStr">
        <is>
          <t xml:space="preserve"> </t>
        </is>
      </c>
      <c r="D76" s="5" t="n">
        <v>-9150</v>
      </c>
      <c r="E76" s="5" t="n">
        <v>-9150</v>
      </c>
    </row>
    <row r="77">
      <c r="A77" s="4" t="inlineStr">
        <is>
          <t>Ending balance, value at Jun. 30, 2021</t>
        </is>
      </c>
      <c r="B77" s="6" t="n">
        <v>52589</v>
      </c>
      <c r="C77" s="6" t="n">
        <v>62482</v>
      </c>
      <c r="D77" s="6" t="n">
        <v>-52549</v>
      </c>
      <c r="E77" s="6" t="n">
        <v>62522</v>
      </c>
    </row>
    <row r="78">
      <c r="A78" s="4" t="inlineStr">
        <is>
          <t>Balance at the End, shares at Jun. 30, 2021</t>
        </is>
      </c>
      <c r="B78"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06136</v>
      </c>
      <c r="C4" s="6" t="n">
        <v>-117896</v>
      </c>
    </row>
    <row r="5">
      <c r="A5" s="3" t="inlineStr">
        <is>
          <t>Adjustments to reconcile net loss</t>
        </is>
      </c>
    </row>
    <row r="6">
      <c r="A6" s="4" t="inlineStr">
        <is>
          <t>Stock compensation expenses</t>
        </is>
      </c>
      <c r="C6" s="5" t="n">
        <v>30000</v>
      </c>
    </row>
    <row r="7">
      <c r="A7" s="3" t="inlineStr">
        <is>
          <t xml:space="preserve">   Changes in operating assets and liabilities</t>
        </is>
      </c>
    </row>
    <row r="8">
      <c r="A8" s="4" t="inlineStr">
        <is>
          <t xml:space="preserve">        Increase/(Decrease) in accrued expenses</t>
        </is>
      </c>
      <c r="B8" s="5" t="n">
        <v>53266</v>
      </c>
      <c r="C8" s="5" t="n">
        <v>82356</v>
      </c>
    </row>
    <row r="9">
      <c r="A9" s="4" t="inlineStr">
        <is>
          <t>Net cash used by operating activities</t>
        </is>
      </c>
      <c r="B9" s="5" t="n">
        <v>-52870</v>
      </c>
      <c r="C9" s="5" t="n">
        <v>-5540</v>
      </c>
    </row>
    <row r="10">
      <c r="A10" s="3" t="inlineStr">
        <is>
          <t>Cash Flows from Investing Activities</t>
        </is>
      </c>
    </row>
    <row r="11">
      <c r="A11" s="4" t="inlineStr">
        <is>
          <t>Initial deposit for acquisition agreement</t>
        </is>
      </c>
      <c r="B11" s="4" t="inlineStr">
        <is>
          <t xml:space="preserve"> </t>
        </is>
      </c>
      <c r="C11" s="5" t="n">
        <v>-25000</v>
      </c>
    </row>
    <row r="12">
      <c r="A12" s="4" t="inlineStr">
        <is>
          <t>Net cash provided (used) by investing activities</t>
        </is>
      </c>
      <c r="B12" s="4" t="inlineStr">
        <is>
          <t xml:space="preserve"> </t>
        </is>
      </c>
      <c r="C12" s="5" t="n">
        <v>-25000</v>
      </c>
    </row>
    <row r="13">
      <c r="A13" s="3" t="inlineStr">
        <is>
          <t>Cash Flows from Financing Activities</t>
        </is>
      </c>
    </row>
    <row r="14">
      <c r="A14" s="4" t="inlineStr">
        <is>
          <t>Proceeds from related parties</t>
        </is>
      </c>
      <c r="B14" s="5" t="n">
        <v>52870</v>
      </c>
      <c r="C14" s="5" t="n">
        <v>30540</v>
      </c>
    </row>
    <row r="15">
      <c r="A15" s="4" t="inlineStr">
        <is>
          <t>Net cash provided (used) by financing activities</t>
        </is>
      </c>
      <c r="B15" s="5" t="n">
        <v>52870</v>
      </c>
      <c r="C15" s="5" t="n">
        <v>30540</v>
      </c>
    </row>
    <row r="16">
      <c r="A16" s="4" t="inlineStr">
        <is>
          <t>Increase (decrease) in cash</t>
        </is>
      </c>
      <c r="B16" s="4" t="inlineStr">
        <is>
          <t xml:space="preserve"> </t>
        </is>
      </c>
      <c r="C16" s="4" t="inlineStr">
        <is>
          <t xml:space="preserve"> </t>
        </is>
      </c>
    </row>
    <row r="17">
      <c r="A17" s="4" t="inlineStr">
        <is>
          <t>Cash at beginning of period</t>
        </is>
      </c>
      <c r="B17" s="4" t="inlineStr">
        <is>
          <t xml:space="preserve"> </t>
        </is>
      </c>
      <c r="C17" s="4" t="inlineStr">
        <is>
          <t xml:space="preserve"> </t>
        </is>
      </c>
    </row>
    <row r="18">
      <c r="A18" s="4" t="inlineStr">
        <is>
          <t>Cash at end of period</t>
        </is>
      </c>
      <c r="B18" s="4" t="inlineStr">
        <is>
          <t xml:space="preserve"> </t>
        </is>
      </c>
      <c r="C18" s="4" t="inlineStr">
        <is>
          <t xml:space="preserve"> </t>
        </is>
      </c>
    </row>
    <row r="19">
      <c r="A19" s="3" t="inlineStr">
        <is>
          <t>Supplemental Disclosures of Cash Flow Information:</t>
        </is>
      </c>
    </row>
    <row r="20">
      <c r="A20" s="4" t="inlineStr">
        <is>
          <t xml:space="preserve">       Interest</t>
        </is>
      </c>
      <c r="B20" s="4" t="inlineStr">
        <is>
          <t xml:space="preserve"> </t>
        </is>
      </c>
      <c r="C20" s="4" t="inlineStr">
        <is>
          <t xml:space="preserve"> </t>
        </is>
      </c>
    </row>
    <row r="21">
      <c r="A21" s="4" t="inlineStr">
        <is>
          <t xml:space="preserve">       Income tax</t>
        </is>
      </c>
      <c r="B21" s="4" t="inlineStr">
        <is>
          <t xml:space="preserve"> </t>
        </is>
      </c>
      <c r="C21" s="4" t="inlineStr">
        <is>
          <t xml:space="preserve"> </t>
        </is>
      </c>
    </row>
    <row r="22">
      <c r="A22" s="3" t="inlineStr">
        <is>
          <t>Supplemental Disclosures of Cash Flow Information:</t>
        </is>
      </c>
    </row>
    <row r="23">
      <c r="A23" s="4" t="inlineStr">
        <is>
          <t>Issuance of 300,000,000 shares of common stock at par value $0.0001 per share for directors' fee</t>
        </is>
      </c>
      <c r="B23" s="4" t="inlineStr">
        <is>
          <t xml:space="preserve"> </t>
        </is>
      </c>
      <c r="C23" s="5" t="n">
        <v>30000</v>
      </c>
    </row>
    <row r="24">
      <c r="A24" s="4" t="inlineStr">
        <is>
          <t>Net cash provided (used) by investing activities</t>
        </is>
      </c>
      <c r="B24" s="4" t="inlineStr">
        <is>
          <t xml:space="preserve"> </t>
        </is>
      </c>
      <c r="C24" s="5" t="n">
        <v>-25000</v>
      </c>
    </row>
    <row r="25">
      <c r="A25" s="4" t="inlineStr">
        <is>
          <t>Richfield Orion International [Member]</t>
        </is>
      </c>
    </row>
    <row r="26">
      <c r="A26" s="3" t="inlineStr">
        <is>
          <t>Cash Flows from Operating Activities</t>
        </is>
      </c>
    </row>
    <row r="27">
      <c r="A27" s="4" t="inlineStr">
        <is>
          <t>Net loss</t>
        </is>
      </c>
      <c r="B27" s="5" t="n">
        <v>19286</v>
      </c>
      <c r="C27" s="5" t="n">
        <v>2123</v>
      </c>
    </row>
    <row r="28">
      <c r="A28" s="3" t="inlineStr">
        <is>
          <t xml:space="preserve">   Changes in operating assets and liabilities</t>
        </is>
      </c>
    </row>
    <row r="29">
      <c r="A29" s="4" t="inlineStr">
        <is>
          <t xml:space="preserve">        Increase/(Decrease) in accrued expenses</t>
        </is>
      </c>
      <c r="B29" s="5" t="n">
        <v>-9280</v>
      </c>
      <c r="C29" s="4" t="inlineStr">
        <is>
          <t xml:space="preserve"> </t>
        </is>
      </c>
    </row>
    <row r="30">
      <c r="A30" s="4" t="inlineStr">
        <is>
          <t>Net cash used by operating activities</t>
        </is>
      </c>
      <c r="B30" s="5" t="n">
        <v>22325</v>
      </c>
      <c r="C30" s="5" t="n">
        <v>2881</v>
      </c>
    </row>
    <row r="31">
      <c r="A31" s="3" t="inlineStr">
        <is>
          <t>Cash Flows from Investing Activities</t>
        </is>
      </c>
    </row>
    <row r="32">
      <c r="A32" s="4" t="inlineStr">
        <is>
          <t>Net cash provided (used) by investing activities</t>
        </is>
      </c>
      <c r="B32" s="4" t="inlineStr">
        <is>
          <t xml:space="preserve"> </t>
        </is>
      </c>
      <c r="C32" s="4" t="inlineStr">
        <is>
          <t xml:space="preserve"> </t>
        </is>
      </c>
    </row>
    <row r="33">
      <c r="A33" s="3" t="inlineStr">
        <is>
          <t>Cash Flows from Financing Activities</t>
        </is>
      </c>
    </row>
    <row r="34">
      <c r="A34" s="4" t="inlineStr">
        <is>
          <t>Net cash provided (used) by financing activities</t>
        </is>
      </c>
      <c r="B34" s="5" t="n">
        <v>-20975</v>
      </c>
      <c r="C34" s="5" t="n">
        <v>-4100</v>
      </c>
    </row>
    <row r="35">
      <c r="A35" s="3" t="inlineStr">
        <is>
          <t>Supplemental Disclosures of Cash Flow Information:</t>
        </is>
      </c>
    </row>
    <row r="36">
      <c r="A36" s="4" t="inlineStr">
        <is>
          <t xml:space="preserve">       Interest</t>
        </is>
      </c>
      <c r="B36" s="4" t="inlineStr">
        <is>
          <t xml:space="preserve"> </t>
        </is>
      </c>
      <c r="C36" s="4" t="inlineStr">
        <is>
          <t xml:space="preserve"> </t>
        </is>
      </c>
    </row>
    <row r="37">
      <c r="A37" s="4" t="inlineStr">
        <is>
          <t xml:space="preserve">       Income tax</t>
        </is>
      </c>
      <c r="B37" s="4" t="inlineStr">
        <is>
          <t xml:space="preserve"> </t>
        </is>
      </c>
      <c r="C37" s="4" t="inlineStr">
        <is>
          <t xml:space="preserve"> </t>
        </is>
      </c>
    </row>
    <row r="38">
      <c r="A38" s="3" t="inlineStr">
        <is>
          <t>Supplemental Disclosures of Cash Flow Information:</t>
        </is>
      </c>
    </row>
    <row r="39">
      <c r="A39" s="4" t="inlineStr">
        <is>
          <t xml:space="preserve">       (Increase)/Decrease in broker receivable</t>
        </is>
      </c>
      <c r="B39" s="5" t="n">
        <v>12319</v>
      </c>
      <c r="C39" s="5" t="n">
        <v>758</v>
      </c>
    </row>
    <row r="40">
      <c r="A40" s="4" t="inlineStr">
        <is>
          <t>Net cash provided (used) by investing activities</t>
        </is>
      </c>
      <c r="B40" s="4" t="inlineStr">
        <is>
          <t xml:space="preserve"> </t>
        </is>
      </c>
      <c r="C40" s="4" t="inlineStr">
        <is>
          <t xml:space="preserve"> </t>
        </is>
      </c>
    </row>
    <row r="41">
      <c r="A41" s="4" t="inlineStr">
        <is>
          <t xml:space="preserve">        Member contribution</t>
        </is>
      </c>
      <c r="B41" s="4" t="inlineStr">
        <is>
          <t xml:space="preserve"> </t>
        </is>
      </c>
      <c r="C41" s="5" t="n">
        <v>20400</v>
      </c>
    </row>
    <row r="42">
      <c r="A42" s="4" t="inlineStr">
        <is>
          <t xml:space="preserve">        Member withdrawals</t>
        </is>
      </c>
      <c r="B42" s="5" t="n">
        <v>-20975</v>
      </c>
      <c r="C42" s="5" t="n">
        <v>-24500</v>
      </c>
    </row>
    <row r="43">
      <c r="A43" s="4" t="inlineStr">
        <is>
          <t>Increase (decrease) in cash</t>
        </is>
      </c>
      <c r="B43" s="5" t="n">
        <v>1350</v>
      </c>
      <c r="C43" s="5" t="n">
        <v>-1219</v>
      </c>
    </row>
    <row r="44">
      <c r="A44" s="4" t="inlineStr">
        <is>
          <t>Cash at beginning of period</t>
        </is>
      </c>
      <c r="B44" s="5" t="n">
        <v>49940</v>
      </c>
      <c r="C44" s="5" t="n">
        <v>51409</v>
      </c>
    </row>
    <row r="45">
      <c r="A45" s="4" t="inlineStr">
        <is>
          <t>Cash at end of period</t>
        </is>
      </c>
      <c r="B45" s="6" t="n">
        <v>51290</v>
      </c>
      <c r="C45" s="6" t="n">
        <v>501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TATEMENT OF CASH FLOWS (Unaudited) (Parenthetical) - $ / shares</t>
        </is>
      </c>
      <c r="B1" s="2" t="inlineStr">
        <is>
          <t>Jun. 30, 2021</t>
        </is>
      </c>
      <c r="C1" s="2" t="inlineStr">
        <is>
          <t>Dec. 31, 2020</t>
        </is>
      </c>
      <c r="D1" s="2" t="inlineStr">
        <is>
          <t>Oct. 07, 2020</t>
        </is>
      </c>
      <c r="E1" s="2" t="inlineStr">
        <is>
          <t>Feb. 12, 2020</t>
        </is>
      </c>
    </row>
    <row r="2">
      <c r="A2" s="3" t="inlineStr">
        <is>
          <t>Statement of Cash Flows [Abstract]</t>
        </is>
      </c>
    </row>
    <row r="3">
      <c r="A3" s="4" t="inlineStr">
        <is>
          <t>Common Stock, Par or Stated Value Per Share</t>
        </is>
      </c>
      <c r="B3" s="7" t="n">
        <v>0.0001</v>
      </c>
      <c r="C3" s="7" t="n">
        <v>0.0001</v>
      </c>
      <c r="D3" s="7" t="n">
        <v>0.0001</v>
      </c>
      <c r="E3" s="7" t="n">
        <v>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un. 30, 2021</t>
        </is>
      </c>
    </row>
    <row r="3">
      <c r="A3" s="3" t="inlineStr">
        <is>
          <t>Accounting Policies [Abstract]</t>
        </is>
      </c>
    </row>
    <row r="4">
      <c r="A4" s="4" t="inlineStr">
        <is>
          <t>ORGANIZATION AND BUSINESS BACKGROUND</t>
        </is>
      </c>
      <c r="B4" s="4" t="inlineStr">
        <is>
          <t xml:space="preserve">Note
1 - ORGANIZATION AND BUSINESS BACKGROUND QMIS
TBS Capital Group Corp. (the “Company”) was incorporated in the state of Delaware on November 21, 2019, under the name TBS
Capital Management Group Corp. The name was changed to QMIS TBS Capital Group Corp. on February 10, 2020. The Company plans to engage
in the business of providing financial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OL BY PRINCIPAL OWNERS</t>
        </is>
      </c>
      <c r="B1" s="2" t="inlineStr">
        <is>
          <t>6 Months Ended</t>
        </is>
      </c>
    </row>
    <row r="2">
      <c r="B2" s="2" t="inlineStr">
        <is>
          <t>Jun. 30, 2021</t>
        </is>
      </c>
    </row>
    <row r="3">
      <c r="A3" s="3" t="inlineStr">
        <is>
          <t>Control By Principal Owners</t>
        </is>
      </c>
    </row>
    <row r="4">
      <c r="A4" s="4" t="inlineStr">
        <is>
          <t>CONTROL BY PRINCIPAL OWNERS</t>
        </is>
      </c>
      <c r="B4" s="4" t="inlineStr">
        <is>
          <t xml:space="preserve">Note
2 - CONTROL BY PRINCIPAL OWNERS The
directors and executive officers own, directly or indirectly, beneficially and in the aggregate, the majority of the voting power of
the outstanding capital of the Company. Accordingly, directors, executive officers and their affiliates, if they voted their shares uniformly,
would have the ability to control the approval of most corporate actions, including approving significant expenses, increasing the authorized
capital and the dissolution, merger, or sale of the Company's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1:52Z</dcterms:created>
  <dcterms:modified xmlns:dcterms="http://purl.org/dc/terms/" xmlns:xsi="http://www.w3.org/2001/XMLSchema-instance" xsi:type="dcterms:W3CDTF">2021-08-16T21:11:52Z</dcterms:modified>
</cp:coreProperties>
</file>